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Sig" sheetId="6" r:id="rId6"/>
    <s:sheet name="Income Taxes" sheetId="7" r:id="rId7"/>
    <s:sheet name="Earnings Per Common Share" sheetId="8" r:id="rId8"/>
    <s:sheet name="Recent Accounting Pronouncement" sheetId="9" r:id="rId9"/>
    <s:sheet name="Related Party Transactions" sheetId="10" r:id="rId10"/>
    <s:sheet name="Oil And Gas Properties" sheetId="11" r:id="rId11"/>
    <s:sheet name="Asset Retirement Obligation" sheetId="12" r:id="rId12"/>
    <s:sheet name="Long-Term Debt" sheetId="13" r:id="rId13"/>
    <s:sheet name="Manufactured Methane" sheetId="14" r:id="rId14"/>
    <s:sheet name="Fair Value Measurements" sheetId="15" r:id="rId15"/>
    <s:sheet name="Commitments And Contingencies" sheetId="16" r:id="rId16"/>
    <s:sheet name="Description Of Business And S17" sheetId="17" r:id="rId17"/>
    <s:sheet name="Description Of Business And S18" sheetId="18" r:id="rId18"/>
    <s:sheet name="Earnings Per Common Share (Tabl" sheetId="19" r:id="rId19"/>
    <s:sheet name="Oil And Gas Properties (Tables)" sheetId="20" r:id="rId20"/>
    <s:sheet name="Asset Retirement Obligation (Ta" sheetId="21" r:id="rId21"/>
    <s:sheet name="Long-Term Debt (Tables)" sheetId="22" r:id="rId22"/>
    <s:sheet name="Manufactured Methane (Tables)" sheetId="23" r:id="rId23"/>
    <s:sheet name="Description Of Business And S24" sheetId="24" r:id="rId24"/>
    <s:sheet name="Description Of Business And S25" sheetId="25" r:id="rId25"/>
    <s:sheet name="Description Of Business And S26" sheetId="26" r:id="rId26"/>
    <s:sheet name="Income Taxes (Details)" sheetId="27" r:id="rId27"/>
    <s:sheet name="Earnings Per Common Share (Deta" sheetId="28" r:id="rId28"/>
    <s:sheet name="Related Party Transactions (Det" sheetId="29" r:id="rId29"/>
    <s:sheet name="Oil And Gas Properties (Details" sheetId="30" r:id="rId30"/>
    <s:sheet name="Asset Retirement Obligation (De" sheetId="31" r:id="rId31"/>
    <s:sheet name="Long-Term Debt (Narrative) (Det" sheetId="32" r:id="rId32"/>
    <s:sheet name="Long-Term Debt (Schedule Of Lon" sheetId="33" r:id="rId33"/>
    <s:sheet name="Manufactured Methane (Narrative" sheetId="34" r:id="rId34"/>
    <s:sheet name="Manufactured Methane (Methane F" sheetId="35" r:id="rId35"/>
    <s:sheet name="Commitments And Contingencies (" sheetId="36" r:id="rId36"/>
  </s:sheets>
  <s:definedNames/>
  <s:calcPr calcId="124519" calcMode="auto" fullCalcOnLoad="1"/>
</s:workbook>
</file>

<file path=xl/sharedStrings.xml><?xml version="1.0" encoding="utf-8"?>
<sst xmlns="http://schemas.openxmlformats.org/spreadsheetml/2006/main" uniqueCount="315">
  <si>
    <t>Document And Entity Information - share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TENGASCO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t>
  </si>
  <si>
    <t>Cash and cash equivalents</t>
  </si>
  <si>
    <t>Accounts receivable, less allowance for doubtful accounts of $14</t>
  </si>
  <si>
    <t>Accounts receivable - related party, less allowance for doubtful accounts of $159</t>
  </si>
  <si>
    <t xml:space="preserve"> </t>
  </si>
  <si>
    <t>Inventory</t>
  </si>
  <si>
    <t>Other current assets</t>
  </si>
  <si>
    <t>Total current assets</t>
  </si>
  <si>
    <t>Oil and gas properties (full cost accounting method)</t>
  </si>
  <si>
    <t>Manufactured Methane facilities, net</t>
  </si>
  <si>
    <t>Other property and equipment, net</t>
  </si>
  <si>
    <t>Total assets</t>
  </si>
  <si>
    <t>Current liabilities</t>
  </si>
  <si>
    <t>Accounts payable - trade</t>
  </si>
  <si>
    <t>Accounts payable - other</t>
  </si>
  <si>
    <t>Accounts payable - related party</t>
  </si>
  <si>
    <t>Accrued and other current liabilities</t>
  </si>
  <si>
    <t>Current maturities of long-term debt</t>
  </si>
  <si>
    <t>Total current liabilities</t>
  </si>
  <si>
    <t>Asset retirement obligation</t>
  </si>
  <si>
    <t>Long term debt, less current maturities</t>
  </si>
  <si>
    <t>Total liabilities</t>
  </si>
  <si>
    <t>Commitments and contingencies (Note 11)</t>
  </si>
  <si>
    <t>Stockholders' equity</t>
  </si>
  <si>
    <t>Common stock, $.001 par value, authorized 100,000,000 shares, 6,084,241 shares issued and outstanding</t>
  </si>
  <si>
    <t>Additional paid-in capital</t>
  </si>
  <si>
    <t>Accumulated deficit</t>
  </si>
  <si>
    <t>Total stockholders' equity</t>
  </si>
  <si>
    <t>Total liabilities and stockholders' equity</t>
  </si>
  <si>
    <t>Condensed Consolidated Balance Sheets (Parenthetical) - USD ($) $ in Thousands</t>
  </si>
  <si>
    <t>Allowance for doubtful accounts</t>
  </si>
  <si>
    <t>Common stock, par value</t>
  </si>
  <si>
    <t>Common stock, shares authorized</t>
  </si>
  <si>
    <t>Common stock, shares issued</t>
  </si>
  <si>
    <t>Common stock, shares outstanding</t>
  </si>
  <si>
    <t>Related Party [Member]</t>
  </si>
  <si>
    <t>Condensed Consolidated Statements Of Operations - USD ($)</t>
  </si>
  <si>
    <t>Mar. 31, 2015</t>
  </si>
  <si>
    <t>Condensed Consolidated Statements Of Operations [Abstract]</t>
  </si>
  <si>
    <t>Oil and gas properties</t>
  </si>
  <si>
    <t>Methane facility</t>
  </si>
  <si>
    <t>Total revenues</t>
  </si>
  <si>
    <t>Cost and expenses</t>
  </si>
  <si>
    <t>Production costs and taxes</t>
  </si>
  <si>
    <t>Depreciation, depletion, and amortization</t>
  </si>
  <si>
    <t>General and administrative</t>
  </si>
  <si>
    <t>Impairment</t>
  </si>
  <si>
    <t>Total cost and expenses</t>
  </si>
  <si>
    <t>Net loss from operations</t>
  </si>
  <si>
    <t>Other income (expense)</t>
  </si>
  <si>
    <t>Interest expense</t>
  </si>
  <si>
    <t>Gain on sale of assets</t>
  </si>
  <si>
    <t>Total other income (expenses)</t>
  </si>
  <si>
    <t>Loss from operations before income tax</t>
  </si>
  <si>
    <t>Deferred income tax benefit</t>
  </si>
  <si>
    <t>Net loss</t>
  </si>
  <si>
    <t>Net loss per share</t>
  </si>
  <si>
    <t>Basic</t>
  </si>
  <si>
    <t>Fully Diluted</t>
  </si>
  <si>
    <t>Shares used in computing earnings per share</t>
  </si>
  <si>
    <t>Diluted</t>
  </si>
  <si>
    <t>Condensed Consolidated Statements Of Cash Flows - USD ($)</t>
  </si>
  <si>
    <t>Operating activities</t>
  </si>
  <si>
    <t>Adjustments to reconcile net loss to net cash provided by (used in) operating activities:</t>
  </si>
  <si>
    <t>Amortization of loan fees-interest expense</t>
  </si>
  <si>
    <t>Accretion on asset retirement obligation</t>
  </si>
  <si>
    <t>Stock based compensation</t>
  </si>
  <si>
    <t>Deferred tax benefit</t>
  </si>
  <si>
    <t>Changes in assets and liabilities:</t>
  </si>
  <si>
    <t>Accounts receivable</t>
  </si>
  <si>
    <t>Inventory and other assets</t>
  </si>
  <si>
    <t>Accounts payable</t>
  </si>
  <si>
    <t>Settlement on asset retirement obligation</t>
  </si>
  <si>
    <t>Net cash provided by (used in) operating activities</t>
  </si>
  <si>
    <t>Investing activities</t>
  </si>
  <si>
    <t>Additions to oil and gas properties</t>
  </si>
  <si>
    <t>Additions to methane project</t>
  </si>
  <si>
    <t>Additions to other property and equipment</t>
  </si>
  <si>
    <t>Proceeds from sale of other property and equipment</t>
  </si>
  <si>
    <t>Net cash (used in) investing activities</t>
  </si>
  <si>
    <t>Financing activities</t>
  </si>
  <si>
    <t>Repayments of borrowings</t>
  </si>
  <si>
    <t>Proceeds from borrowings</t>
  </si>
  <si>
    <t>Net cash provided by financing activities</t>
  </si>
  <si>
    <t>Net change in cash and cash equivalents</t>
  </si>
  <si>
    <t>Cash and cash equivalents, beginning of period</t>
  </si>
  <si>
    <t>Cash and cash equivalents, end of period</t>
  </si>
  <si>
    <t>Supplemental cash flow information:</t>
  </si>
  <si>
    <t>Cash interest payments</t>
  </si>
  <si>
    <t>Supplemental non-cash investing and financing activities:</t>
  </si>
  <si>
    <t>Financed company vehicles</t>
  </si>
  <si>
    <t>Capital expenditures included in accounts payable and accrued liabilities</t>
  </si>
  <si>
    <t>Description Of Business And Significant Accounting Policies</t>
  </si>
  <si>
    <t>Description Of Business And Significant Accounting Policies [Abstract]</t>
  </si>
  <si>
    <t>(1) D escription of Business and Significant Accounting Policies
﻿
Tengasco, Inc. (the “Company”) is a Delaware corporation. The Company is in the business of exploration for and production of oil and natural gas. The Company’s primary area of exploration and production is in Kansas.
﻿
The Company’s wholly-owned subsidiary, Manufactured Methane Corporation (“MMC”) operates a treatment facility for the extraction of methane gas from nonconventional sources for eventual sale to natural gas customers or generation of electricity. This facility is located at the Carter Valley landfill site in Church Hill, Tennessee.
﻿
Basis of Presentation
﻿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months ended March 31, 2016 are not necessarily indicative of the results that may be expected for the year ended December 31, 2016. It is suggested that these condensed consolidated financial statements be read in conjunction with the Company’s consolidated financial statements and footnotes thereto included in the Company’s Annual Report on Form 10-K for the year ended December 31, 2015.
﻿
Principles of Consolidation
﻿
The accompanying condensed consolidated financial statements include the accounts of the Company and its wholly-owned subsidiaries after elimination of all significant intercompany transactions and balances.
﻿
Use of Estimates
﻿
The accompanying consolidated financial statements are prepared in conformity with U.S. GAAP which requires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 of oil and natural gas properties, income taxes and the valuation of deferred tax assets, stock-based compensation and commitments and contingencies. We analyze our estimates based on historical experience and other assumptions that we believe to be reasonable. While we believe that our estimates and assumptions used in preparation of the consolidated financial statements are appropriate, actual results could differ from those estimates.
﻿
Revenue Recognition
﻿
Revenues are recognized based on actual volumes of oil, natural gas, methane, and electricity sold to purchasers at a fixed or determinable price, when delivery has occurred and title has transferred, and collectability is reasonably assured. Crude oil is stored and at the time of delivery to the purchasers, revenues are recognized. There were no natural gas imbalances at March 31, 2016 or December 31, 2015. Methane gas and electricity sales meters are located at the Carter Valley landfill site and any sales of methane or electricity are billed each month. No methane gas was sold during the three months ended March 31, 2016 or 2015.
﻿
Cash and Cash Equivalents
﻿
Cash and cash equivalents include temporary cash investments with a maturity of ninety days or less at date of purchase.
﻿
Inventory
﻿
Inventory consists of crude oil in tanks and is carried at lower of cost or market value. The cost component of the oil inventory is calculated using the average cost per barrel for the three months ended March 31, 2016 and December 31, 2015. These costs include production costs and taxes, allocated general and administrative costs, depreciation, and allocated interest cost. The market component is calculated using the average March 2016 and December 2015 oil sales prices received from the Company’s Kansas properties. In addition, the Company also carries equipment and materials in inventory to be used in its Kansas operation which are carried at the lower of cost or market value. The cost component of the equipment and materials inventory represents the original cost paid for the equipment and materials. The market component is based on estimated sales value for similar equipment and materials as of September 30, 2015 and December 31, 2014. The following table sets forth information concerning the Company’s inventory (in thousands) :
﻿
﻿
﻿
﻿
﻿
March 31,
December 31,
﻿
2016
2015
﻿ Oil – carried at market
$ 371
$ 332
﻿ Equipment and materials – carried at market
210
210
﻿ Total inventory
$ 581
$ 542
﻿
Full Cost Method of Accounting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 cost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The costs of unproved properties are excluded from amortization until the properties are evaluated, subject to an annual assessment of whether impairment has occurred. The Company had unevaluated properties of $552,000 at March 31, 2016 and December 31, 2015.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cannot be reversed in a later period. During the three months ended March 31, 2016, the Company recorded an impairment of oil and gas properties in the amount of $641,000 . No impairment of oil and gas properties were recorded during the three months ended March 31, 2015.
﻿
Accounts Receivable
﻿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An allowance was recorded at March 31, 2016 and December 31, 2015.
﻿
The following table sets forth information concerning the Company’s accounts receivable (in thousands) :
﻿
﻿
﻿
﻿
﻿
March 31,
December 31,
﻿
2016
2015
﻿ Revenue
$ 479
$ 417
﻿ Joint interest
24
21
﻿ Other
21
22
﻿ Allowance for doubtful accounts
(14)
(14)
﻿ Total accounts receivable
$ 510
$ 446</t>
  </si>
  <si>
    <t>Income Taxes</t>
  </si>
  <si>
    <t>Income Taxes [Abstract]</t>
  </si>
  <si>
    <t>(2) Income Taxes
﻿
The Company uses the asset and liability method of accounting for deferred income taxes. Deferred tax assets and liabilities are determined based on the temporary differences between the financial statement and tax basis of assets and liabilities. Deferred tax assets or liabilities at the end of each period are determined using the tax rate in effect at that time.
﻿
The deferred income tax assets or liabilities for an oil and gas exploration and development company are dependent on many variables such as estimates of the economic lives of depleting oil and gas reserves and commodity prices. Accordingly, the asset or liability is subject to continual recalculation, and revision of the numerous estimates required, and may change significantly in the event of occurrences such as major acquisitions, divestitures, commodity price changes, changes in reserve estimates, changes in reserve lives, and changes in tax rates or tax laws.
﻿
The Company does not expect to pay any federal or state income tax for the 2016 as a result of net operating loss carry forwards from prior years. Accounting standards require the consideration of a valuation allowance for deferred tax assets if it is “more likely than not” that some or all of the benefits of deferred tax assets will not be realized. As of March 31, 2016, the Company has recorded a full valuation allowance on its deferred tax assets. Based on these requirements, no provision or benefit for income taxes has been recorded for deferred taxes. There were no recorded unrecognized tax benefits at March 31, 2016.</t>
  </si>
  <si>
    <t>Earnings Per Common Share</t>
  </si>
  <si>
    <t>Earnings Per Common Share [Abstract]</t>
  </si>
  <si>
    <t xml:space="preserve">(3) Earnings per Common Share
﻿
We report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our basic and diluted earnings per share, (in thousands except for share and per share amounts):
﻿
﻿
﻿
﻿
﻿
For the Three Months Ended
﻿
March 31,
﻿
2016
2015
﻿ Income (numerator):
﻿ Net loss
$ (1,404)
$ (515)
﻿ Weighted average shares (denominator):
﻿ Weighted average shares – basic
6,084,241
6,084,241
﻿ Dilution effect of share-based compensation, treasury method
—
—
﻿ Weighted average shares – dilutive
6,084,241
6,084,241
﻿ Loss per share – Basic and Dilutive:
﻿ Basic
$ (0.23)
$ (0.08)
﻿ Dilutive
$ (0.23)
$ (0.08)
Share and per share data at March 31, 2015 has been adjusted to reflect the impact of the 1 for 10 reverse stock split approved at the shareholder meeting on March 21, 2016, effective with trading on March 24, 2016. The total number of shares issued and outstanding represent estimates after adjustments to reflect the impact of the reverse stock split. Although the number of shares are subject to changes based on true up of actual shares issued as a result of the reverse stock split, the Company expects the change in number of shares will not be material. </t>
  </si>
  <si>
    <t>Recent Accounting Pronouncements</t>
  </si>
  <si>
    <t>Recent Accounting Pronouncements [Abstract]</t>
  </si>
  <si>
    <t>(4) Recent Accounting Pronouncements
﻿
In August 2014, the FASB issued Update No. 2014-15— Presentation of Financial Statements—Going Concern (Subtopic 205-40): Disclosure of Uncertainties about an Entity’s Ability to Continue as a Going Concern. This was issued to provide guidance about management’s responsibility to evaluate whether there is substantial doubt about an entity’s ability to continue as a going concern or to provide related footnote disclosures. T he guidance is e ffective for annual periods ending after December 15, 2016, and interim periods within annual periods beginning after December 15, 2016. Early application is permitted. The Company does not expect this to impact its operating results or cash flows.
﻿
In April 2015, the FASB issued ASU 2015-03 Interest – Imputation of Interest (Subtopic 835-30): Simplifying the Presentation of Debt Issuance Cost. This guidance intends to simplify U.S. GAAP by changing the presentation of debt issuance costs. Under the new standard, debt issuance costs will be presented as a reduction of the carrying amount of the related liability, rather than as an asset. This guidance is effective for fiscal years, and interim periods within those years, beginning after December 15, 2015. Early adoption was permitted for financial statements that have not been previously issued. During the quarter ended March 31, 2016, the Company adopted this pronouncement with no impact on its operating results or cash flows. In addition, in the balance sheet as of December 31, 2015, the Company reclassified its presentation of debt issuance costs from assets to a reduction of liabilities in compliance with this pronouncement.
﻿
In November 2015, the FASB issued ASU 2015-17 Income Taxes (Topic 740): Balance Sheet Classification of Deferred Taxes. This guidance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is to impact its operating results or cash flows.
﻿
In February 2016, the FASB issued Update 2016-02— Leases (Topic 842). This guidance was issued to increase transparency and comparability among organizations by recognizing lease assets and lease liabilities on the balance sheet and disclosing key information about leasing arrangements. This guidance is e ffective for fiscal years beginning after December 15, 2018, including interim periods within those fiscal years. Early application of the amendments in this Update is permitted for all entities. The Company does not expect this to impact its operating results or cash flows.
﻿
In March 2016, the FASB issued Update 2016-09 Compensation—Stock Compensation (Topic 718): Improvements to Employee Share-Based Payment Accounting. This guidance simplifies several aspects of the accounting for share-based payment transactions, including the income tax consequences, classification of awards as either equity or liabilities, and classification on the statement of cash flows. This guidance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is to impact operating results or cash flows.</t>
  </si>
  <si>
    <t>Related Party Transactions</t>
  </si>
  <si>
    <t>Related Party Transactions [Abstract]</t>
  </si>
  <si>
    <t>﻿
(5) Related Party Transactions
﻿
On September 17, 2007, the Company entered into a drilling program with Hoactzin Partners, L.P. (“Hoactzin”) for ten wells consisting of approximately three wildcat wells and seven developmental wells to be drilled on the Company’s Kansas Properties (the “Ten Well Program”). Peter E. Salas, the Chairman of the Board of Directors of the Company, is the controlling person of Hoactzin. He was also at the time the sole shareholder and controlling person of Dolphin Management, Inc., the general partner of Dolphin Offshore Partners, L.P., which was the Company’s largest shareholder at that time.
﻿
Under the terms of the Ten Well Program, Hoactzin paid the Company $0.4 million for each well drilled in the Ten Well Program completed as a producing well and $0.25 million for each well that was non-productive. The terms of the Ten Well Program also provided that Hoactzin would receive all the working interest in the ten wells in the Program, but would pay an initial fee to the Company of 25% of its working interest revenues net of operating expenses. This is referred to as a management fee but, as defined, is in the nature of a net profits interest. The fee paid to the Company by Hoactzin would increase to 85% if net revenues received by Hoactzin reached an agreed payout point of approximately 1.35 times Hoactzin’s purchase price (the “Payout Point”) for its interest in the Ten Well Program.
﻿
In March 2008, the Company drilled and completed the final well in the Ten Well Program. Hoactzin paid a total of $3.85 million (the “Purchase Price”) for its interest in the Ten Well Program resulting in the Payout Point being determined as $5.2 million.
﻿
On September 17, 2007, Hoactzin, simultaneously with subscribing to participate in the Ten Well Program, was conveyed a 75% net profits interest in the methane extraction project developed by MMC at the Carter Valley landfill owned by Republic Services in Church Hill, Tennessee (the "Methane Project"). Net profits, if any, from the Methane Project received by Hoactzin would have been applied towards the determination of the Payout Point for the Ten Well Program. However, through March 31, 2016, no payments were made to Hoactzin for its net profits interest in the Methane Project, because no net profits were generated.
﻿
The method of calculation of the net profits interest takes into account specific costs and expenses as well as gross gas revenues for the Methane Project. As a result of the startup costs and ongoing operating expenses, no net profits, as defined in the agreement, have been generated from startup in April, 2009 through March 31, 2016 for payment to Hoactzin under the net profits interest conveyed.
﻿
In February 2014, net revenues earned by Hoactzin from the Ten Well Program had exceeded $5.2 million and thereby reached the Payout Point which increased the management fee due to the Company by Hoactzin from 25% to 85% and reduced the net profits interest in the Methane Project from 75% to 7.5% .
﻿
On December 18, 2007, the Company entered into a Management Agreement with Hoactzin to manage on behalf of Hoactzin all of its working interest in certain oil and gas properties owned by Hoactzin and located in the onshore Texas Gulf Coast, offshore Texas, and offshore Louisiana (the “Management Agreement”).
﻿
As part of the consideration for the Company’s agreement to enter into the Management Agreement, Hoactzin granted to the Company an option to participate in up to a 15% working interest on a dollar for dollar cost basis in any new drilling or workover activities undertaken on Hoactzin’s managed properties during the term of the Management Agreement. The Management Agreement terminated by its own terms on December 18, 2012. The Company is assisting Hoactzin with becoming operator of record of these wells. The Company has entered into a transition agreement with Hoactzin whereby Hoactzin and its controlling member indemnify the Company for any costs or liabilities incurred by the Company resulting from such assistance, or the fact that the Company is the operator of record on certain of these wells.
﻿
During the course of the Management Agreement, the Company became the operator of certain properties owned by Hoactzin. The Company obtained from IndemCo, over time, bonds in the face amount of approximately $10.7 million for the purpose of covering plugging and abandonment obligations for Hoactzin’s operated properties located in federal offshore waters in favor of the BSEE, as well as certain private parties. In connection with the issuance of these bonds the Company signed a Payment and Indemnity Agreement with IndemCo whereby the Company guaranteed payment of any bonding liabilities incurred by IndemCo. Dolphin Direct Equity Partners, LP also signed the Payment and Indemnity Agreement, thereby becoming jointly and severally liable with the Company for the obligations to IndemCo. Dolphin Direct Equity Partners, L.P. is a private equity fund controlled by Peter E. Salas that has a significant economic interest in Hoactzin. Hoactzin had provided $6.6 million in cash to IndemCo as collateral for these potential obligations. As of May 15, 2014, all bonds issued by IndemCo and subject to the Payment and Indemnity Agreement have been released by the BSEE and have been cancelled by IndemCo. Accordingly, the exposure to the Company under any of the now cancelled IndemCo bonds or the indemnity agreement relating to those now cancelled bonds has decreased to zero .
﻿
As part of the transition process, Hoactzin secured new bonds from Argonaut Insurance Company to replace the IndemCo bonds. As noted above, all of the IndemCo bonds were replaced, and all IndemCo bonds were cancelled. Also as part of the transition to Hoactzin becoming operator of its own properties, four separate right-of-use and easement (“RUE”) bonds in the aggregate amount of $1.55 million were required by the regulatory process to be issued by Argonaut in the Company’s name as then-current operator. Hoactzin and Dolphin Direct signed an indemnity agreement with Argonaut as well as provided the required collateral for the new Argonaut bonds, including 100% cash collateral for the four RUE bonds issued in the Company’s name. The Company is not party to the indemnity agreement with Argonaut and has not provided any collateral for any of the Argonaut bonds issued. Hoactzin is in the process of transferring these four RUEs from the Company’s name to Hoactzin’s and thereby allowing the release of the associated RUE bonds in the Company’s name. As of the date of this Report, one of these four bonds has been released as to the Company, and the Company has been informed by Hoactzin’s representatives that all requirements for release of the other three RUE bonds have been completed by Hoactzin and that the release of each of the other three bonds as to the Company has been formally requested from the regulatory agency. Accordingly, the Company anticipates that the requested release of the remaining three RUE bonds in the Company’s name may be routinely granted in the near future. When the releases of the remaining three RUE bonds in the Company’s name are granted, the transfer from the Company to Hoactzin of all interests in and obligations under all RUE’s and associated bonding will be complete.
﻿
As operator, the Company routinely contracted in its name for goods and services with vendors in connection with its operation of the Hoactzin properties. In practice, Hoactzin directly paid these invoices for goods and services that were contracted in the Company’s name. During late 2009 and early 2010, Hoactzin undertook several significant operations, for which the Company contracted in the ordinary course. As a result of the operations performed in late 2009 and early 2010, Hoactzin had significant past due balances to several vendors, a portion of which were included on the Company’s balance sheet. Payables related to these past due and ongoing operations remained outstanding at March 31, 2016 and December 31, 2015 in the amount of $159,000 . The Company has recorded the Hoactzin-related payables and the corresponding receivable from Hoactzin as of March 31, 2016 and December 31, 2015 in its Consolidated Balance Sheets under “Accounts payable – other” and “Accounts receivable – related party”. However, Hoactzin has not made payments to reduce the $159,000 of past due balances from 2009 and 2010 since the second quarter of 2012. Based on these circumstances, the Company has elected to establish an allowance in the amount of $159,000 for the balances outstanding at March 31, 2016 and December 31, 2015. This allowance was recorded in the Company’s Consolidated Balance Sheets under “Accounts receivable – related party”. The resulting balance was recorded in the Company’s Consolidated Balance Sheets under “Accounts receivable – related party, less allowance for doubtful accounts of $159” is $0 at March 31, 2016 and December 31, 2015.
﻿
The Company has entered into an agreement with Hoactzin whereby Hoactzin and Dolphin Direct are indemnifying the Company for any costs or liabilities incurred by the Company resulting from such assistance, or the fact that the Company is still the operator of record on certain of these wells. Until such time as Hoactzin becomes operator of record on these wells and the corresponding bonding liability is transferred from the Company to Hoactzin, per the transition agreement, the Company had suspended drilling payments to Hoactzin. As of December 31, 2015, the Company had suspended approximately $634,000 in payments. This balance of these suspended payments is recorded in the Consolidated Balance Sheet under “Accounts payable – related party”. In January 2016, the Company paid these held funds to Hoactzin.
﻿
The Company has not advanced any funds to pay any obligations of Hoactzin and no borrowing capability of the Company has been used in connection with its obligations under the Management Agreement, except for those funds used to collateralize the appeal bond with RLI Insurance Company and to pay the civil penalty and interest thereon.</t>
  </si>
  <si>
    <t>Oil And Gas Properties</t>
  </si>
  <si>
    <t>Oil And Gas Properties [Abstract]</t>
  </si>
  <si>
    <t>(6) Oil and Gas Properties
﻿
The following table sets forth information concerning the Company’s oil and gas properties (in thousands) :
﻿
﻿
﻿
﻿
﻿
March 31,
December 31,
﻿
2016
2015
﻿ Oil and gas properties, at cost
$ 7,592
$ 8,286
﻿ Unevaluated properties
552
552
﻿ Oil and gas properties
$ 8,144
$ 8,838
﻿
The Company recorded depletion expense of $302,000 and $696,000 for the three months ended March 31, 2016 and 2015, respectively. In addition, during the three months ended March 31, 2016, the Company recorded an impairment of oil gas properties in the amount of $641,000 . No impairment of oil and gas properties was recorded during the three months ended March 31, 2015. As a result of the ceiling test impairment, the accumulated depreciation, depletion, and amortization has been netted against the cost to reflect the post impairment value of the oil and gas properties.</t>
  </si>
  <si>
    <t>Asset Retirement Obligation</t>
  </si>
  <si>
    <t>Asset Retirement Obligation [Abstract]</t>
  </si>
  <si>
    <t>(7) Asset Retir ement Obligation
﻿
Our asset retirement obligations represent the estimated present value of the amount we will incur to plug, abandon, and remediate our producing properties at the end of their productive lives in accordance with applicable laws. The following table summarizes the Company’s Asset Retirement Obligation transactions for the three months ended March 31, 2016 (in thousands) :
﻿
﻿
﻿
﻿
﻿ Balance December 31, 2015
$ 2,222
﻿ Accretion expense
36
﻿ Liabilities incurred
—
﻿ Liabilities settled
(24)
﻿ Balance March 31, 2016
$ 2,234</t>
  </si>
  <si>
    <t>Long-Term Debt</t>
  </si>
  <si>
    <t>Long-Term Debt [Abstract]</t>
  </si>
  <si>
    <t>(8) Long-Term Debt
﻿
Long-term debt to unrelated entities consisted of the following (in thousands) :
﻿
﻿
﻿
﻿
﻿
March 31,
December 31,
﻿
2016
2015
﻿ Note payable to a financial institution, with interest only payment until maturity
$ 2,238
$ 869
﻿ Less unamortized debt issuance cost
(9)
(10)
﻿ Note payable to a financial institution, net of unamortized debt issuance cost
2,229
859
﻿
﻿ Installment notes bearing interest at the rate of 4.16% to 4.60% per annum collateralized by vehicles with monthly payments including interest, insurance and maintenance of approximately $10
165
152
﻿ Total long-term debt
2,394
1,011
﻿ Less current maturities
(73)
(65)
﻿ Long-term debt, less current maturities
$ 2,321
$ 946
﻿
On March 28, 2016, the Company’s senior credit facility with Prosperity Bank after Prosperity Bank’s most recent review of the Company’s currently owned producing properties was amended to decrease the Company’s borrowing base from $7.8 million to approximately $3.2 million, extend the term of the facility to January 30, 2018 , and delete the Leverage Ratio covenant. For the quarter ended December 31, 2015, the Company was in default on compliance with the Leverage Ratio covenant. In addition, the amendment also added a Debt to Tangible Net Worth covenant, waived the default on the Interest Coverage ratio for the quarter ended December 31, 2015, waived the anticipated default for the quarter ended March 31, 2016, and waived compliance with the Interest Coverage ratio for all applicable periods through the maturity date. Although the Company was in default of the Leverage and Interest Coverage ratios for the quarter ended December 31, 2015, the Company was in compliance at March 28, 2016 as a result of the amendment and waivers. As of March 31, 2016, the Company was in compliance with all covenants. The borrowing base remains subject to the existing periodic redetermination provisions in the credit facility. The interest rate remained prime plus 0.50% per annum. This rate was 4.00% at the date of the amendment. The maximum line of credit of the Company under the Prosperity Bank credit facility remained $40 million. The next borrowing base review will take place in August 2016.</t>
  </si>
  <si>
    <t>Manufactured Methane</t>
  </si>
  <si>
    <t>Manufactured Methane [Abstract]</t>
  </si>
  <si>
    <t>(9) Manufactured Methane
﻿
The following table sets forth information concerning the Manufactured Methane facilities (in thousands):
﻿
﻿
﻿
﻿
﻿
March 31,
December 31,
﻿
2016
2015
﻿ Manufactured Methane facilities, at cost
$ 1,669
$ 1,633
﻿ Accumulated depreciation
(75)
(60)
﻿ Manufactured Methane facilities, net
$ 1,594
$ 1,573
﻿
The methane facilities were placed into service on April 1, 2009 . The methane facilities are being depreciated over the estimated useful life of approximately 33 years based on estimated landfill closure date of December 2041 . The Company recorded depreciation expense of $15,000 for the three months ended March 31, 2016 and 2015.</t>
  </si>
  <si>
    <t>Fair Value Measurements</t>
  </si>
  <si>
    <t>Fair Value Measurements [Abstract]</t>
  </si>
  <si>
    <t>(10) Fair Value Measurements
﻿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
Level 1 – Observable inputs, such as unadjusted quoted prices in active markets, for substantially identical assets and liabilities.
﻿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
Level 3 –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
Upon completion of wells, the Company records an asset retirement obligation at fair value using Level 3 assumptions.
﻿
Nonfinancial assets and liabilities are measured at fair value on a nonrecurring basis upon impairment. The carrying amounts of other financial instruments including cash and cash equivalents, accounts receivable, account payables, accrued liabilities and long term debt in our balance sheet approximates fair value as of March 31, 2016 and December 31, 2015.</t>
  </si>
  <si>
    <t>Commitments And Contingencies</t>
  </si>
  <si>
    <t>Commitments And Contingencies [Abstract]</t>
  </si>
  <si>
    <t xml:space="preserve">(11) Commitments and Contingencies
﻿
The Company as designated operator of the Hoactzin properties was administratively issued an “Incident of Non-Compliance” by BSEE during the quarter ended September 30, 2012 concerning one of Hoactzin’s operated properties. This action calls for payment of a civil penalty of $386,000 for failure to provide, upon request, documentation to the BSEE evidencing that certain safety inspections and tests had been conducted in 2011. In the 4th quarter of 2012, the Company filed an administrative appeal with the Interior Board of Land Appeals (“IBLA”) of this action in order to attempt to significantly reduce the civil penalty. This appeal required a fully collateralized appeal bond to postpone the payment obligation until the appeal was determined. The Company posted and collateralized this bond with RLI Insurance Company. If the bond was not posted, the appeal would have been administratively denied and the order to the Company as operator to pay the $386,000 penalty would have become final. On June 23, 2014, the IBLA affirmed the civil penalty without reduction. On September 22, 2014, the Company sought judicial review of the June 23, 2014 agency action in the federal district court in the Eastern District of Louisiana at New Orleans. On July 14, 2015, the court affirmed the determination by the IBLA without reduction. The Company determined that further appeal of the determination was not likely to reduce the penalty and the Company did not further appeal. In the third quarter of 2015, the Company paid the civil penalty affirmed on appeal and statutory interest thereon from funds borrowed under its credit facility. The Company has not advanced any funds to pay any obligations of Hoactzin and no borrowing capability of the Company has been used in connection with its obligations under the Management Agreement, except for those funds used to pay the civil penalty and interest thereon.
﻿
During the second quarter of 2015, the Company received from Hoactzin a copy of an internal analysis prepared by Hoactzin setting out certain issues that Hoactzin may consider to form the basis of operational and other claims against the Company primarily under the Management Agreement. This analysis raised issues other than the “Incident of Non-Compliance” discussed previously. The Company is discussing this analysis, as well as the civil penalty discussed previously, with Hoactzin in an effort to determine whether there is possibility of a reasonable resolution of some or all of these matters on a negotiated basis.
﻿
During the quarter ended March 31, 2015, the Company initiated cost reduction measures including compensation reductions for each employee as well as members of the Board of Directors. These compensation reductions will remain in place until such time, if any, that the market price of crude oil, calculated as a thirty day trailing average of WTI postings as published by the U.S. Energy Information Administration meets or exceeds $70 per barrel when compensation shall revert to the levels in place before the reductions became effective. At such time, if any, that the market price of crude oil, calculated as a thirty day trailing average of WTI postings as published by the U.S. Energy Information Administration meets or exceeds $85 per barrel, all previous reductions made will be reimbursed to each employee and members of the Board of Directors if he is still employed by the Company or still a member of the Board of Directors. As of March 31, 2016, the reductions were approximately $124,000 . This amount was reduced from the $142,000 as of December 31, 2015 as a result of personnel reductions which took place during the first quarter of 2016. The Company has not accrued any liabilities associated with these compensation reductions. </t>
  </si>
  <si>
    <t>Description Of Business And Significant Accounting Policies (Policy)</t>
  </si>
  <si>
    <t>Basis Of Presentation</t>
  </si>
  <si>
    <t xml:space="preserve">Basis of Presentation
﻿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months ended March 31, 2016 are not necessarily indicative of the results that may be expected for the year ended December 31, 2016. It is suggested that these condensed consolidated financial statements be read in conjunction with the Company’s consolidated financial statements and footnotes thereto included in the Company’s Annual Report on Form 10-K for the year ended December 31, 2015. </t>
  </si>
  <si>
    <t>Principles Of Consolidation</t>
  </si>
  <si>
    <t xml:space="preserve">Principles of Consolidation
﻿
The accompanying condensed consolidated financial statements include the accounts of the Company and its wholly-owned subsidiaries after elimination of all significant intercompany transactions and balances. </t>
  </si>
  <si>
    <t>Use Of Estimates</t>
  </si>
  <si>
    <t xml:space="preserve">Use of Estimates
﻿
The accompanying consolidated financial statements are prepared in conformity with U.S. GAAP which requires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 of oil and natural gas properties, income taxes and the valuation of deferred tax assets, stock-based compensation and commitments and contingencies. We analyze our estimates based on historical experience and other assumptions that we believe to be reasonable. While we believe that our estimates and assumptions used in preparation of the consolidated financial statements are appropriate, actual results could differ from those estimates. </t>
  </si>
  <si>
    <t>Revenue Recognition</t>
  </si>
  <si>
    <t xml:space="preserve">Revenue Recognition
﻿
Revenues are recognized based on actual volumes of oil, natural gas, methane, and electricity sold to purchasers at a fixed or determinable price, when delivery has occurred and title has transferred, and collectability is reasonably assured. Crude oil is stored and at the time of delivery to the purchasers, revenues are recognized. There were no natural gas imbalances at March 31, 2016 or December 31, 2015. Methane gas and electricity sales meters are located at the Carter Valley landfill site and any sales of methane or electricity are billed each month. No methane gas was sold during the three months ended March 31, 2016 or 2015. </t>
  </si>
  <si>
    <t>Cash And Cash Equivalents</t>
  </si>
  <si>
    <t xml:space="preserve">Cash and Cash Equivalents
﻿
Cash and cash equivalents include temporary cash investments with a maturity of ninety days or less at date of purchase. </t>
  </si>
  <si>
    <t xml:space="preserve">Inventory
﻿
Inventory consists of crude oil in tanks and is carried at lower of cost or market value. The cost component of the oil inventory is calculated using the average cost per barrel for the three months ended March 31, 2016 and December 31, 2015. These costs include production costs and taxes, allocated general and administrative costs, depreciation, and allocated interest cost. The market component is calculated using the average March 2016 and December 2015 oil sales prices received from the Company’s Kansas properties. In addition, the Company also carries equipment and materials in inventory to be used in its Kansas operation which are carried at the lower of cost or market value. The cost component of the equipment and materials inventory represents the original cost paid for the equipment and materials. The market component is based on estimated sales value for similar equipment and materials as of September 30, 2015 and December 31, 2014. The following table sets forth information concerning the Company’s inventory (in thousands) :
﻿
﻿
﻿
﻿
﻿
March 31,
December 31,
﻿
2016
2015
﻿ Oil – carried at market
$ 371
$ 332
﻿ Equipment and materials – carried at market
210
210
﻿ Total inventory
$ 581
$ 542
﻿ </t>
  </si>
  <si>
    <t>Full Cost Method Of Accounting</t>
  </si>
  <si>
    <t xml:space="preserve">Full Cost Method of Accounting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 cost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The costs of unproved properties are excluded from amortization until the properties are evaluated, subject to an annual assessment of whether impairment has occurred. The Company had unevaluated properties of $552,000 at March 31, 2016 and December 31, 2015.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cannot be reversed in a later period. During the three months ended March 31, 2016, the Company recorded an impairment of oil and gas properties in the amount of $641,000 . No impairment of oil and gas properties were recorded during the three months ended March 31, 2015. </t>
  </si>
  <si>
    <t>Accounts Receivable</t>
  </si>
  <si>
    <t>Accounts Receivable
﻿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An allowance was recorded at March 31, 2016 and December 31, 2015.
﻿
The following table sets forth information concerning the Company’s accounts receivable (in thousands) :
﻿
﻿
﻿
﻿
﻿
March 31,
December 31,
﻿
2016
2015
﻿ Revenue
$ 479
$ 417
﻿ Joint interest
24
21
﻿ Other
21
22
﻿ Allowance for doubtful accounts
(14)
(14)
﻿ Total accounts receivable
$ 510
$ 446</t>
  </si>
  <si>
    <t>Description Of Business And Significant Accounting Policies (Tables)</t>
  </si>
  <si>
    <t xml:space="preserve">﻿
﻿
﻿
March 31,
December 31,
﻿
2016
2015
﻿ Oil – carried at market
$ 371
$ 332
﻿ Equipment and materials – carried at market
210
210
﻿ Total inventory
$ 581
$ 542
﻿ </t>
  </si>
  <si>
    <t xml:space="preserve">﻿
﻿
﻿
March 31,
December 31,
﻿
2016
2015
﻿ Revenue
$ 479
$ 417
﻿ Joint interest
24
21
﻿ Other
21
22
﻿ Allowance for doubtful accounts
(14)
(14)
﻿ Total accounts receivable
$ 510
$ 446
﻿ </t>
  </si>
  <si>
    <t>Earnings Per Common Share (Tables)</t>
  </si>
  <si>
    <t>Reconciliations Of The Numerators And Denominators Of Basic And Diluted Earnings Per Share</t>
  </si>
  <si>
    <t xml:space="preserve">﻿
﻿
﻿
For the Three Months Ended
﻿
March 31,
﻿
2016
2015
﻿ Income (numerator):
﻿ Net loss
$ (1,404)
$ (515)
﻿ Weighted average shares (denominator):
﻿ Weighted average shares – basic
6,084,241
6,084,241
﻿ Dilution effect of share-based compensation, treasury method
—
—
﻿ Weighted average shares – dilutive
6,084,241
6,084,241
﻿ Loss per share – Basic and Dilutive:
﻿ Basic
$ (0.23)
$ (0.08)
﻿ Dilutive
$ (0.23)
$ (0.08)
﻿ </t>
  </si>
  <si>
    <t>Oil And Gas Properties (Tables)</t>
  </si>
  <si>
    <t>Schedule Of Oil And Gas Properties</t>
  </si>
  <si>
    <t xml:space="preserve">﻿
﻿
﻿
March 31,
December 31,
﻿
2016
2015
﻿ Oil and gas properties, at cost
$ 7,592
$ 8,286
﻿ Unevaluated properties
552
552
﻿ Oil and gas properties
$ 8,144
$ 8,838
﻿ </t>
  </si>
  <si>
    <t>Asset Retirement Obligation (Tables)</t>
  </si>
  <si>
    <t>Asset Retirement Obligation Transactions</t>
  </si>
  <si>
    <t xml:space="preserve">﻿
﻿
﻿ Balance December 31, 2015
$ 2,222
﻿ Accretion expense
36
﻿ Liabilities incurred
—
﻿ Liabilities settled
(24)
﻿ Balance March 31, 2016
$ 2,234
﻿ </t>
  </si>
  <si>
    <t>Long-Term Debt (Tables)</t>
  </si>
  <si>
    <t>Schedule Of Long-Term Debt To Unrelated Entities</t>
  </si>
  <si>
    <t xml:space="preserve">﻿
﻿
﻿
March 31,
December 31,
﻿
2016
2015
﻿ Note payable to a financial institution, with interest only payment until maturity
$ 2,238
$ 869
﻿ Less unamortized debt issuance cost
(9)
(10)
﻿ Note payable to a financial institution, net of unamortized debt issuance cost
2,229
859
﻿
﻿ Installment notes bearing interest at the rate of 4.16% to 4.60% per annum collateralized by vehicles with monthly payments including interest, insurance and maintenance of approximately $10
165
152
﻿ Total long-term debt
2,394
1,011
﻿ Less current maturities
(73)
(65)
﻿ Long-term debt, less current maturities
$ 2,321
$ 946
﻿ </t>
  </si>
  <si>
    <t>Manufactured Methane (Tables)</t>
  </si>
  <si>
    <t>Methane Facilities</t>
  </si>
  <si>
    <t xml:space="preserve">﻿
﻿
﻿
March 31,
December 31,
﻿
2016
2015
﻿ Manufactured Methane facilities, at cost
$ 1,669
$ 1,633
﻿ Accumulated depreciation
(75)
(60)
﻿ Manufactured Methane facilities, net
$ 1,594
$ 1,573
﻿ </t>
  </si>
  <si>
    <t>Description Of Business And Significant Accounting Policies (Narrative) (Details) - USD ($)</t>
  </si>
  <si>
    <t>Material natural gas imbalances</t>
  </si>
  <si>
    <t>Methane gas revenue</t>
  </si>
  <si>
    <t>Unevaluated properties</t>
  </si>
  <si>
    <t>Current cost discount</t>
  </si>
  <si>
    <t>10.00%</t>
  </si>
  <si>
    <t>Description Of Business And Significant Accounting Policies (Inventory) (Details) - USD ($) $ in Thousands</t>
  </si>
  <si>
    <t>Oil carried at market</t>
  </si>
  <si>
    <t>Equipment and materials - carried at market</t>
  </si>
  <si>
    <t>Total inventory</t>
  </si>
  <si>
    <t>Description Of Business And Significant Accounting Policies (Accounts Receivable) (Details) - USD ($) $ in Thousands</t>
  </si>
  <si>
    <t>Accounts, Notes, Loans and Financing Receivable [Line Items]</t>
  </si>
  <si>
    <t>Total accounts receivable</t>
  </si>
  <si>
    <t>Revenue [Member]</t>
  </si>
  <si>
    <t>Joint Interest [Member]</t>
  </si>
  <si>
    <t>Other [Member]</t>
  </si>
  <si>
    <t>Income Taxes (Details) - USD ($)</t>
  </si>
  <si>
    <t>Income tax expense</t>
  </si>
  <si>
    <t>Unrecognized tax benefits</t>
  </si>
  <si>
    <t>Earnings Per Common Share (Details) $ / shares in Units, $ in Thousands</t>
  </si>
  <si>
    <t>Mar. 31, 2016USD ($)$ / sharesshares</t>
  </si>
  <si>
    <t>Mar. 31, 2015USD ($)$ / sharesshares</t>
  </si>
  <si>
    <t>Net loss | $</t>
  </si>
  <si>
    <t>Weighted average shares - basic | shares</t>
  </si>
  <si>
    <t>Weighted average shares - dilutive | shares</t>
  </si>
  <si>
    <t>Basic | $ / shares</t>
  </si>
  <si>
    <t>Dilutive | $ / shares</t>
  </si>
  <si>
    <t>Reverse stock split</t>
  </si>
  <si>
    <t>Related Party Transactions (Details)</t>
  </si>
  <si>
    <t>Dec. 18, 2007USD ($)</t>
  </si>
  <si>
    <t>Sep. 17, 2007USD ($)item</t>
  </si>
  <si>
    <t>Feb. 28, 2014</t>
  </si>
  <si>
    <t>Jan. 31, 2014</t>
  </si>
  <si>
    <t>Mar. 31, 2016USD ($)</t>
  </si>
  <si>
    <t>Dec. 31, 2015USD ($)</t>
  </si>
  <si>
    <t>May. 14, 2014USD ($)</t>
  </si>
  <si>
    <t>Mar. 31, 2008USD ($)</t>
  </si>
  <si>
    <t>Related Party Transaction [Line Items]</t>
  </si>
  <si>
    <t>Working interest percent</t>
  </si>
  <si>
    <t>15.00%</t>
  </si>
  <si>
    <t>Bond, face value</t>
  </si>
  <si>
    <t>Cash collateral</t>
  </si>
  <si>
    <t>Percentage of cash collateral</t>
  </si>
  <si>
    <t>100.00%</t>
  </si>
  <si>
    <t>Related party allowance for doubtful accounts receivable</t>
  </si>
  <si>
    <t>Right-Of-Use And Easement Bonds [Member]</t>
  </si>
  <si>
    <t>Ten Well Program [Member]</t>
  </si>
  <si>
    <t>Wells in process of drilling | item</t>
  </si>
  <si>
    <t>Number of wildcat wells | item</t>
  </si>
  <si>
    <t>Number of developmental wells | item</t>
  </si>
  <si>
    <t>Percent of working interest revenue, as a fee</t>
  </si>
  <si>
    <t>85.00%</t>
  </si>
  <si>
    <t>25.00%</t>
  </si>
  <si>
    <t>Payout point multiplier | item</t>
  </si>
  <si>
    <t>Payout point value</t>
  </si>
  <si>
    <t>Related party transaction</t>
  </si>
  <si>
    <t>Ten Well Program [Member] | Producing Well [Member]</t>
  </si>
  <si>
    <t>Cost incurred, development costs</t>
  </si>
  <si>
    <t>Ten Well Program [Member] | Non-Productive Well [Member]</t>
  </si>
  <si>
    <t>Methane Project [Member]</t>
  </si>
  <si>
    <t>Percent of net profits, interest</t>
  </si>
  <si>
    <t>75.00%</t>
  </si>
  <si>
    <t>7.50%</t>
  </si>
  <si>
    <t>Hoactzin Partners, L.P. [Member]</t>
  </si>
  <si>
    <t>Related parties accounts payable</t>
  </si>
  <si>
    <t>Past due related parties accounts payable</t>
  </si>
  <si>
    <t>Suspended portion of accounts payable</t>
  </si>
  <si>
    <t>Hoactzin Partners, L.P. [Member] | Methane Project [Member]</t>
  </si>
  <si>
    <t>Revenue from related party</t>
  </si>
  <si>
    <t>Net profits</t>
  </si>
  <si>
    <t>Accounts receivable-related party, allowance for doubtful accounts</t>
  </si>
  <si>
    <t>Related Party [Member] | Hoactzin Partners, L.P. [Member]</t>
  </si>
  <si>
    <t>At Or Above Revenue Threshold [Member] | Ten Well Program [Member]</t>
  </si>
  <si>
    <t>Up To Revenue Threshold [Member] | Ten Well Program [Member]</t>
  </si>
  <si>
    <t>Oil And Gas Properties (Details) - USD ($)</t>
  </si>
  <si>
    <t>Oil and gas properties, at cost</t>
  </si>
  <si>
    <t>Depletion expense</t>
  </si>
  <si>
    <t>Asset Retirement Obligation (Details) - USD ($) $ in Thousands</t>
  </si>
  <si>
    <t>Balance</t>
  </si>
  <si>
    <t>Accretion expense</t>
  </si>
  <si>
    <t>Liabilities incurred</t>
  </si>
  <si>
    <t>Liabilities settled</t>
  </si>
  <si>
    <t>Long-Term Debt (Narrative) (Details) - Prosperity Bank [Member] - USD ($)</t>
  </si>
  <si>
    <t>Mar. 28, 2016</t>
  </si>
  <si>
    <t>Mar. 27, 2016</t>
  </si>
  <si>
    <t>Debt Instrument [Line Items]</t>
  </si>
  <si>
    <t>Credit facility maximum borrowing capacity</t>
  </si>
  <si>
    <t>Borrowing base</t>
  </si>
  <si>
    <t>Interest rate</t>
  </si>
  <si>
    <t>4.00%</t>
  </si>
  <si>
    <t>Rate above prime</t>
  </si>
  <si>
    <t>0.50%</t>
  </si>
  <si>
    <t>Credit facility maturity date</t>
  </si>
  <si>
    <t>Jan. 30,
		2018</t>
  </si>
  <si>
    <t>Long-Term Debt (Schedule Of Long-Term Debt To Unrelated Entities) (Details) - USD ($) $ in Thousands</t>
  </si>
  <si>
    <t>Note payable to financial institution, with interest only payment until maturity</t>
  </si>
  <si>
    <t>Less unamortized debt issuance cost</t>
  </si>
  <si>
    <t>Note payable to a financial institution, net of unamortized debt issuance cost</t>
  </si>
  <si>
    <t>Installment notes bearing interest at the rate of 4.16% to 4.60% per annum collateralized by vehicles with monthly payments including interest, insurance and maintenance of approximately $10</t>
  </si>
  <si>
    <t>Total long-term debt</t>
  </si>
  <si>
    <t>Less current maturities</t>
  </si>
  <si>
    <t>Long-term debt, less current maturities</t>
  </si>
  <si>
    <t>Periodic payments including interest, insurance and maintenance</t>
  </si>
  <si>
    <t>Maximum [Member]</t>
  </si>
  <si>
    <t>Interest rate per annum</t>
  </si>
  <si>
    <t>4.60%</t>
  </si>
  <si>
    <t>Minimum [Member]</t>
  </si>
  <si>
    <t>4.16%</t>
  </si>
  <si>
    <t>Manufactured Methane (Narrative) (Details) - Methane Project [Member] - USD ($)</t>
  </si>
  <si>
    <t>Methane Project [Line Items]</t>
  </si>
  <si>
    <t>Date methane facilities were placed into service</t>
  </si>
  <si>
    <t>Apr. 1,
		2009</t>
  </si>
  <si>
    <t>Landfill closure date</t>
  </si>
  <si>
    <t>Dec. 1,
		2041</t>
  </si>
  <si>
    <t>Methane facilities estimated useful life</t>
  </si>
  <si>
    <t>33 years</t>
  </si>
  <si>
    <t>Depreciation expense</t>
  </si>
  <si>
    <t>Manufactured Methane (Methane Facilities) (Details) - Methane Project [Member] - USD ($) $ in Thousands</t>
  </si>
  <si>
    <t>Property, Plant and Equipment [Line Items]</t>
  </si>
  <si>
    <t>Manufactured Methane facilities, at cost</t>
  </si>
  <si>
    <t>Accumulated depreciation</t>
  </si>
  <si>
    <t>Commitments And Contingencies (Details)</t>
  </si>
  <si>
    <t>12 Months Ended</t>
  </si>
  <si>
    <t>Mar. 31, 2016USD ($)item$ / bbl</t>
  </si>
  <si>
    <t>Mar. 31, 2015USD ($)</t>
  </si>
  <si>
    <t>Loss Contingencies [Line Items]</t>
  </si>
  <si>
    <t>Decrease in compensation</t>
  </si>
  <si>
    <t>Incidence Of Non-Compliance [Member]</t>
  </si>
  <si>
    <t>Wells issued incidence of non-compliance | item</t>
  </si>
  <si>
    <t>Maximum potential loss</t>
  </si>
  <si>
    <t>Compensation reduction until WTI posting | $ / bbl</t>
  </si>
  <si>
    <t>Compensation reimbursement at WTI posting | $ / bb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001614</v>
      </c>
    </row>
    <row spans="1:3" r="11">
      <c t="s" r="A11" s="4">
        <v>17</v>
      </c>
      <c t="s" r="B11" s="4">
        <v>18</v>
      </c>
    </row>
    <row spans="1:3" r="12">
      <c t="s" r="A12" s="4">
        <v>19</v>
      </c>
      <c t="s" r="B12" s="4">
        <v>20</v>
      </c>
    </row>
    <row spans="1:3" r="13">
      <c t="s" r="A13" s="4">
        <v>21</v>
      </c>
      <c t="n" r="C13" s="6">
        <v>6088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t="s" r="A1" s="1">
        <v>149</v>
      </c>
      <c t="s" r="B1" s="2">
        <v>1</v>
      </c>
    </row>
    <row spans="1:2" r="2">
      <c t="s" r="B2" s="2">
        <v>2</v>
      </c>
    </row>
    <row spans="1:2" r="3">
      <c t="s" r="A3" s="3">
        <v>117</v>
      </c>
    </row>
    <row spans="1:2" r="4">
      <c t="s" r="A4" s="4">
        <v>150</v>
      </c>
      <c t="s" r="B4" s="4">
        <v>151</v>
      </c>
    </row>
    <row spans="1:2" r="5">
      <c t="s" r="A5" s="4">
        <v>152</v>
      </c>
      <c t="s" r="B5" s="4">
        <v>153</v>
      </c>
    </row>
    <row spans="1:2" r="6">
      <c t="s" r="A6" s="4">
        <v>154</v>
      </c>
      <c t="s" r="B6" s="4">
        <v>155</v>
      </c>
    </row>
    <row spans="1:2" r="7">
      <c t="s" r="A7" s="4">
        <v>156</v>
      </c>
      <c t="s" r="B7" s="4">
        <v>157</v>
      </c>
    </row>
    <row spans="1:2" r="8">
      <c t="s" r="A8" s="4">
        <v>158</v>
      </c>
      <c t="s" r="B8" s="4">
        <v>159</v>
      </c>
    </row>
    <row spans="1:2" r="9">
      <c t="s" r="A9" s="4">
        <v>29</v>
      </c>
      <c t="s" r="B9" s="4">
        <v>160</v>
      </c>
    </row>
    <row spans="1:2" r="10">
      <c t="s" r="A10" s="4">
        <v>161</v>
      </c>
      <c t="s" r="B10" s="4">
        <v>162</v>
      </c>
    </row>
    <row spans="1:2" r="11">
      <c t="s" r="A11" s="4">
        <v>163</v>
      </c>
      <c t="s" r="B11"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165</v>
      </c>
      <c t="s" r="B1" s="2">
        <v>1</v>
      </c>
    </row>
    <row spans="1:2" r="2">
      <c t="s" r="B2" s="2">
        <v>2</v>
      </c>
    </row>
    <row spans="1:2" r="3">
      <c t="s" r="A3" s="3">
        <v>117</v>
      </c>
    </row>
    <row spans="1:2" r="4">
      <c t="s" r="A4" s="4">
        <v>29</v>
      </c>
      <c t="s" r="B4" s="4">
        <v>166</v>
      </c>
    </row>
    <row spans="1:2" r="5">
      <c t="s" r="A5" s="4">
        <v>163</v>
      </c>
      <c t="s" r="B5"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23</v>
      </c>
    </row>
    <row spans="1:2" r="4">
      <c t="s" r="A4" s="4">
        <v>169</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7</v>
      </c>
      <c t="n" r="C3" s="7">
        <v>40</v>
      </c>
    </row>
    <row spans="1:3" r="4">
      <c t="s" r="A4" s="4">
        <v>26</v>
      </c>
      <c t="n" r="B4" s="7">
        <v>510</v>
      </c>
      <c t="n" r="C4" s="7">
        <v>446</v>
      </c>
    </row>
    <row spans="1:3" r="5">
      <c t="s" r="A5" s="4">
        <v>27</v>
      </c>
      <c t="s" r="B5" s="4">
        <v>28</v>
      </c>
      <c t="s" r="C5" s="4">
        <v>28</v>
      </c>
    </row>
    <row spans="1:3" r="6">
      <c t="s" r="A6" s="4">
        <v>29</v>
      </c>
      <c t="n" r="B6" s="7">
        <v>581</v>
      </c>
      <c t="n" r="C6" s="7">
        <v>542</v>
      </c>
    </row>
    <row spans="1:3" r="7">
      <c t="s" r="A7" s="4">
        <v>30</v>
      </c>
      <c t="n" r="B7" s="6">
        <v>304</v>
      </c>
      <c t="n" r="C7" s="6">
        <v>354</v>
      </c>
    </row>
    <row spans="1:3" r="8">
      <c t="s" r="A8" s="4">
        <v>31</v>
      </c>
      <c t="n" r="B8" s="6">
        <v>1422</v>
      </c>
      <c t="n" r="C8" s="6">
        <v>1382</v>
      </c>
    </row>
    <row spans="1:3" r="9">
      <c t="s" r="A9" s="4">
        <v>32</v>
      </c>
      <c t="n" r="B9" s="6">
        <v>8144</v>
      </c>
      <c t="n" r="C9" s="6">
        <v>8838</v>
      </c>
    </row>
    <row spans="1:3" r="10">
      <c t="s" r="A10" s="4">
        <v>33</v>
      </c>
      <c t="n" r="B10" s="6">
        <v>1594</v>
      </c>
      <c t="n" r="C10" s="6">
        <v>1573</v>
      </c>
    </row>
    <row spans="1:3" r="11">
      <c t="s" r="A11" s="4">
        <v>34</v>
      </c>
      <c t="n" r="B11" s="6">
        <v>210</v>
      </c>
      <c t="n" r="C11" s="6">
        <v>200</v>
      </c>
    </row>
    <row spans="1:3" r="12">
      <c t="s" r="A12" s="4">
        <v>35</v>
      </c>
      <c t="n" r="B12" s="6">
        <v>11370</v>
      </c>
      <c t="n" r="C12" s="6">
        <v>11993</v>
      </c>
    </row>
    <row spans="1:3" r="13">
      <c t="s" r="A13" s="3">
        <v>36</v>
      </c>
    </row>
    <row spans="1:3" r="14">
      <c t="s" r="A14" s="4">
        <v>37</v>
      </c>
      <c t="n" r="B14" s="6">
        <v>211</v>
      </c>
      <c t="n" r="C14" s="6">
        <v>151</v>
      </c>
    </row>
    <row spans="1:3" r="15">
      <c t="s" r="A15" s="4">
        <v>38</v>
      </c>
      <c t="n" r="B15" s="6">
        <v>159</v>
      </c>
      <c t="n" r="C15" s="6">
        <v>159</v>
      </c>
    </row>
    <row spans="1:3" r="16">
      <c t="s" r="A16" s="4">
        <v>39</v>
      </c>
      <c t="n" r="C16" s="6">
        <v>634</v>
      </c>
    </row>
    <row spans="1:3" r="17">
      <c t="s" r="A17" s="4">
        <v>40</v>
      </c>
      <c t="n" r="B17" s="6">
        <v>314</v>
      </c>
      <c t="n" r="C17" s="6">
        <v>356</v>
      </c>
    </row>
    <row spans="1:3" r="18">
      <c t="s" r="A18" s="4">
        <v>41</v>
      </c>
      <c t="n" r="B18" s="6">
        <v>73</v>
      </c>
      <c t="n" r="C18" s="6">
        <v>65</v>
      </c>
    </row>
    <row spans="1:3" r="19">
      <c t="s" r="A19" s="4">
        <v>42</v>
      </c>
      <c t="n" r="B19" s="6">
        <v>757</v>
      </c>
      <c t="n" r="C19" s="6">
        <v>1365</v>
      </c>
    </row>
    <row spans="1:3" r="20">
      <c t="s" r="A20" s="4">
        <v>43</v>
      </c>
      <c t="n" r="B20" s="6">
        <v>2234</v>
      </c>
      <c t="n" r="C20" s="6">
        <v>2222</v>
      </c>
    </row>
    <row spans="1:3" r="21">
      <c t="s" r="A21" s="4">
        <v>44</v>
      </c>
      <c t="n" r="B21" s="6">
        <v>2321</v>
      </c>
      <c t="n" r="C21" s="6">
        <v>946</v>
      </c>
    </row>
    <row spans="1:3" r="22">
      <c t="s" r="A22" s="4">
        <v>45</v>
      </c>
      <c t="n" r="B22" s="7">
        <v>5312</v>
      </c>
      <c t="n" r="C22" s="7">
        <v>4533</v>
      </c>
    </row>
    <row spans="1:3" r="23">
      <c t="s" r="A23" s="4">
        <v>46</v>
      </c>
      <c t="s" r="B23" s="4">
        <v>28</v>
      </c>
      <c t="s" r="C23" s="4">
        <v>28</v>
      </c>
    </row>
    <row spans="1:3" r="24">
      <c t="s" r="A24" s="3">
        <v>47</v>
      </c>
    </row>
    <row spans="1:3" r="25">
      <c t="s" r="A25" s="4">
        <v>48</v>
      </c>
      <c t="n" r="B25" s="7">
        <v>6</v>
      </c>
      <c t="n" r="C25" s="7">
        <v>6</v>
      </c>
    </row>
    <row spans="1:3" r="26">
      <c t="s" r="A26" s="4">
        <v>49</v>
      </c>
      <c t="n" r="B26" s="6">
        <v>55772</v>
      </c>
      <c t="n" r="C26" s="6">
        <v>55770</v>
      </c>
    </row>
    <row spans="1:3" r="27">
      <c t="s" r="A27" s="4">
        <v>50</v>
      </c>
      <c t="n" r="B27" s="6">
        <v>-49720</v>
      </c>
      <c t="n" r="C27" s="6">
        <v>-48316</v>
      </c>
    </row>
    <row spans="1:3" r="28">
      <c t="s" r="A28" s="4">
        <v>51</v>
      </c>
      <c t="n" r="B28" s="6">
        <v>6058</v>
      </c>
      <c t="n" r="C28" s="6">
        <v>7460</v>
      </c>
    </row>
    <row spans="1:3" r="29">
      <c t="s" r="A29" s="4">
        <v>52</v>
      </c>
      <c t="n" r="B29" s="7">
        <v>11370</v>
      </c>
      <c t="n" r="C29" s="7">
        <v>11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1</v>
      </c>
      <c t="s" r="B1" s="2">
        <v>1</v>
      </c>
    </row>
    <row spans="1:2" r="2">
      <c t="s" r="B2" s="2">
        <v>2</v>
      </c>
    </row>
    <row spans="1:2" r="3">
      <c t="s" r="A3" s="3">
        <v>132</v>
      </c>
    </row>
    <row spans="1:2" r="4">
      <c t="s" r="A4" s="4">
        <v>172</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4</v>
      </c>
      <c t="s" r="B1" s="2">
        <v>1</v>
      </c>
    </row>
    <row spans="1:2" r="2">
      <c t="s" r="B2" s="2">
        <v>2</v>
      </c>
    </row>
    <row spans="1:2" r="3">
      <c t="s" r="A3" s="3">
        <v>135</v>
      </c>
    </row>
    <row spans="1:2" r="4">
      <c t="s" r="A4" s="4">
        <v>175</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7</v>
      </c>
      <c t="s" r="B1" s="2">
        <v>1</v>
      </c>
    </row>
    <row spans="1:2" r="2">
      <c t="s" r="B2" s="2">
        <v>2</v>
      </c>
    </row>
    <row spans="1:2" r="3">
      <c t="s" r="A3" s="3">
        <v>138</v>
      </c>
    </row>
    <row spans="1:2" r="4">
      <c t="s" r="A4" s="4">
        <v>178</v>
      </c>
      <c t="s" r="B4"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0</v>
      </c>
      <c t="s" r="B1" s="2">
        <v>1</v>
      </c>
    </row>
    <row spans="1:2" r="2">
      <c t="s" r="B2" s="2">
        <v>2</v>
      </c>
    </row>
    <row spans="1:2" r="3">
      <c t="s" r="A3" s="3">
        <v>141</v>
      </c>
    </row>
    <row spans="1:2" r="4">
      <c t="s" r="A4" s="4">
        <v>181</v>
      </c>
      <c t="s" r="B4"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83</v>
      </c>
      <c t="s" r="B1" s="2">
        <v>1</v>
      </c>
    </row>
    <row spans="1:4" r="2">
      <c t="s" r="B2" s="2">
        <v>2</v>
      </c>
      <c t="s" r="C2" s="2">
        <v>61</v>
      </c>
      <c t="s" r="D2" s="2">
        <v>23</v>
      </c>
    </row>
    <row spans="1:4" r="3">
      <c t="s" r="A3" s="3">
        <v>117</v>
      </c>
    </row>
    <row spans="1:4" r="4">
      <c t="s" r="A4" s="4">
        <v>184</v>
      </c>
      <c t="n" r="B4" s="7">
        <v>0</v>
      </c>
      <c t="n" r="D4" s="7">
        <v>0</v>
      </c>
    </row>
    <row spans="1:4" r="5">
      <c t="s" r="A5" s="4">
        <v>185</v>
      </c>
      <c t="n" r="B5" s="6">
        <v>0</v>
      </c>
      <c t="n" r="C5" s="7">
        <v>0</v>
      </c>
    </row>
    <row spans="1:4" r="6">
      <c t="s" r="A6" s="4">
        <v>186</v>
      </c>
      <c t="n" r="B6" s="7">
        <v>552000</v>
      </c>
      <c t="n" r="D6" s="7">
        <v>552000</v>
      </c>
    </row>
    <row spans="1:4" r="7">
      <c t="s" r="A7" s="4">
        <v>187</v>
      </c>
      <c t="s" r="B7" s="4">
        <v>188</v>
      </c>
    </row>
    <row spans="1:4" r="8">
      <c t="s" r="A8" s="4">
        <v>70</v>
      </c>
      <c t="n" r="B8" s="7">
        <v>641000</v>
      </c>
      <c t="n" r="C8" s="7">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9</v>
      </c>
      <c t="s" r="B1" s="2">
        <v>2</v>
      </c>
      <c t="s" r="C1" s="2">
        <v>23</v>
      </c>
    </row>
    <row spans="1:3" r="2">
      <c t="s" r="A2" s="3">
        <v>117</v>
      </c>
    </row>
    <row spans="1:3" r="3">
      <c t="s" r="A3" s="4">
        <v>190</v>
      </c>
      <c t="n" r="B3" s="7">
        <v>371</v>
      </c>
      <c t="n" r="C3" s="7">
        <v>332</v>
      </c>
    </row>
    <row spans="1:3" r="4">
      <c t="s" r="A4" s="4">
        <v>191</v>
      </c>
      <c t="n" r="B4" s="6">
        <v>210</v>
      </c>
      <c t="n" r="C4" s="6">
        <v>210</v>
      </c>
    </row>
    <row spans="1:3" r="5">
      <c t="s" r="A5" s="4">
        <v>192</v>
      </c>
      <c t="n" r="B5" s="7">
        <v>581</v>
      </c>
      <c t="n" r="C5" s="7">
        <v>5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3</v>
      </c>
      <c t="s" r="B1" s="2">
        <v>2</v>
      </c>
      <c t="s" r="C1" s="2">
        <v>23</v>
      </c>
    </row>
    <row spans="1:3" r="2">
      <c t="s" r="A2" s="3">
        <v>194</v>
      </c>
    </row>
    <row spans="1:3" r="3">
      <c t="s" r="A3" s="4">
        <v>54</v>
      </c>
      <c t="n" r="B3" s="7">
        <v>-14</v>
      </c>
      <c t="n" r="C3" s="7">
        <v>-14</v>
      </c>
    </row>
    <row spans="1:3" r="4">
      <c t="s" r="A4" s="4">
        <v>195</v>
      </c>
      <c t="n" r="B4" s="6">
        <v>510</v>
      </c>
      <c t="n" r="C4" s="6">
        <v>446</v>
      </c>
    </row>
    <row spans="1:3" r="5">
      <c t="s" r="A5" s="4">
        <v>196</v>
      </c>
    </row>
    <row spans="1:3" r="6">
      <c t="s" r="A6" s="3">
        <v>194</v>
      </c>
    </row>
    <row spans="1:3" r="7">
      <c t="s" r="A7" s="4">
        <v>93</v>
      </c>
      <c t="n" r="B7" s="6">
        <v>479</v>
      </c>
      <c t="n" r="C7" s="6">
        <v>417</v>
      </c>
    </row>
    <row spans="1:3" r="8">
      <c t="s" r="A8" s="4">
        <v>197</v>
      </c>
    </row>
    <row spans="1:3" r="9">
      <c t="s" r="A9" s="3">
        <v>194</v>
      </c>
    </row>
    <row spans="1:3" r="10">
      <c t="s" r="A10" s="4">
        <v>93</v>
      </c>
      <c t="n" r="B10" s="6">
        <v>24</v>
      </c>
      <c t="n" r="C10" s="6">
        <v>21</v>
      </c>
    </row>
    <row spans="1:3" r="11">
      <c t="s" r="A11" s="4">
        <v>198</v>
      </c>
    </row>
    <row spans="1:3" r="12">
      <c t="s" r="A12" s="3">
        <v>194</v>
      </c>
    </row>
    <row spans="1:3" r="13">
      <c t="s" r="A13" s="4">
        <v>93</v>
      </c>
      <c t="n" r="B13" s="7">
        <v>21</v>
      </c>
      <c t="n" r="C13" s="7">
        <v>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199</v>
      </c>
      <c t="s" r="B1" s="2">
        <v>1</v>
      </c>
    </row>
    <row spans="1:3" r="2">
      <c t="s" r="B2" s="2">
        <v>2</v>
      </c>
      <c t="s" r="C2" s="2">
        <v>61</v>
      </c>
    </row>
    <row spans="1:3" r="3">
      <c t="s" r="A3" s="3">
        <v>120</v>
      </c>
    </row>
    <row spans="1:3" r="4">
      <c t="s" r="A4" s="4">
        <v>200</v>
      </c>
      <c t="n" r="B4" s="7">
        <v>0</v>
      </c>
      <c t="n" r="C4" s="7">
        <v>-331000</v>
      </c>
    </row>
    <row spans="1:3" r="5">
      <c t="s" r="A5" s="4">
        <v>201</v>
      </c>
      <c t="n" r="B5" s="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37"/>
    <col customWidth="1" max="3" min="3" width="37"/>
  </cols>
  <sheetData>
    <row spans="1:3" r="1">
      <c t="s" r="A1" s="1">
        <v>202</v>
      </c>
      <c t="s" r="B1" s="2">
        <v>1</v>
      </c>
    </row>
    <row spans="1:3" r="2">
      <c t="s" r="B2" s="2">
        <v>203</v>
      </c>
      <c t="s" r="C2" s="2">
        <v>204</v>
      </c>
    </row>
    <row spans="1:3" r="3">
      <c t="s" r="A3" s="3">
        <v>123</v>
      </c>
    </row>
    <row spans="1:3" r="4">
      <c t="s" r="A4" s="4">
        <v>205</v>
      </c>
      <c t="n" r="B4" s="7">
        <v>-1404</v>
      </c>
      <c t="n" r="C4" s="7">
        <v>-515</v>
      </c>
    </row>
    <row spans="1:3" r="5">
      <c t="s" r="A5" s="4">
        <v>206</v>
      </c>
      <c t="n" r="B5" s="6">
        <v>6084241</v>
      </c>
      <c t="n" r="C5" s="6">
        <v>6084241</v>
      </c>
    </row>
    <row spans="1:3" r="6">
      <c t="s" r="A6" s="4">
        <v>207</v>
      </c>
      <c t="n" r="B6" s="6">
        <v>6084241</v>
      </c>
      <c t="n" r="C6" s="6">
        <v>6084241</v>
      </c>
    </row>
    <row spans="1:3" r="7">
      <c t="s" r="A7" s="4">
        <v>208</v>
      </c>
      <c t="n" r="B7" s="9">
        <v>-0.23</v>
      </c>
      <c t="n" r="C7" s="9">
        <v>-0.08</v>
      </c>
    </row>
    <row spans="1:3" r="8">
      <c t="s" r="A8" s="4">
        <v>209</v>
      </c>
      <c t="n" r="B8" s="9">
        <v>-0.23</v>
      </c>
      <c t="n" r="C8" s="9">
        <v>-0.08</v>
      </c>
    </row>
    <row spans="1:3" r="9">
      <c t="s" r="A9" s="4">
        <v>210</v>
      </c>
      <c t="n" r="B9" s="10">
        <v>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67"/>
    <col customWidth="1" max="2" min="2" width="21"/>
    <col customWidth="1" max="3" min="3" width="25"/>
    <col customWidth="1" max="4" min="4" width="14"/>
    <col customWidth="1" max="5" min="5" width="14"/>
    <col customWidth="1" max="6" min="6" width="21"/>
    <col customWidth="1" max="7" min="7" width="21"/>
    <col customWidth="1" max="8" min="8" width="21"/>
    <col customWidth="1" max="9" min="9" width="21"/>
  </cols>
  <sheetData>
    <row spans="1:9" r="1">
      <c t="s" r="A1" s="1">
        <v>211</v>
      </c>
      <c t="s" r="B1" s="2">
        <v>212</v>
      </c>
      <c t="s" r="C1" s="2">
        <v>213</v>
      </c>
      <c t="s" r="D1" s="2">
        <v>214</v>
      </c>
      <c t="s" r="E1" s="2">
        <v>215</v>
      </c>
      <c t="s" r="F1" s="2">
        <v>216</v>
      </c>
      <c t="s" r="G1" s="2">
        <v>217</v>
      </c>
      <c t="s" r="H1" s="2">
        <v>218</v>
      </c>
      <c t="s" r="I1" s="2">
        <v>219</v>
      </c>
    </row>
    <row spans="1:9" r="2">
      <c t="s" r="A2" s="3">
        <v>220</v>
      </c>
    </row>
    <row spans="1:9" r="3">
      <c t="s" r="A3" s="4">
        <v>221</v>
      </c>
      <c t="s" r="B3" s="4">
        <v>222</v>
      </c>
    </row>
    <row spans="1:9" r="4">
      <c t="s" r="A4" s="4">
        <v>223</v>
      </c>
      <c t="n" r="B4" s="7">
        <v>10700000</v>
      </c>
      <c t="n" r="H4" s="7">
        <v>0</v>
      </c>
    </row>
    <row spans="1:9" r="5">
      <c t="s" r="A5" s="4">
        <v>224</v>
      </c>
      <c t="n" r="B5" s="7">
        <v>6600000</v>
      </c>
    </row>
    <row spans="1:9" r="6">
      <c t="s" r="A6" s="4">
        <v>225</v>
      </c>
      <c t="s" r="F6" s="4">
        <v>226</v>
      </c>
    </row>
    <row spans="1:9" r="7">
      <c t="s" r="A7" s="4">
        <v>227</v>
      </c>
      <c t="n" r="F7" s="7">
        <v>14000</v>
      </c>
      <c t="n" r="G7" s="7">
        <v>14000</v>
      </c>
    </row>
    <row spans="1:9" r="8">
      <c t="s" r="A8" s="4">
        <v>228</v>
      </c>
    </row>
    <row spans="1:9" r="9">
      <c t="s" r="A9" s="3">
        <v>220</v>
      </c>
    </row>
    <row spans="1:9" r="10">
      <c t="s" r="A10" s="4">
        <v>223</v>
      </c>
      <c t="n" r="F10" s="6">
        <v>1550000</v>
      </c>
    </row>
    <row spans="1:9" r="11">
      <c t="s" r="A11" s="4">
        <v>229</v>
      </c>
    </row>
    <row spans="1:9" r="12">
      <c t="s" r="A12" s="3">
        <v>220</v>
      </c>
    </row>
    <row spans="1:9" r="13">
      <c t="s" r="A13" s="4">
        <v>230</v>
      </c>
      <c t="n" r="C13" s="6">
        <v>10</v>
      </c>
    </row>
    <row spans="1:9" r="14">
      <c t="s" r="A14" s="4">
        <v>231</v>
      </c>
      <c t="n" r="C14" s="6">
        <v>3</v>
      </c>
    </row>
    <row spans="1:9" r="15">
      <c t="s" r="A15" s="4">
        <v>232</v>
      </c>
      <c t="n" r="C15" s="6">
        <v>7</v>
      </c>
    </row>
    <row spans="1:9" r="16">
      <c t="s" r="A16" s="4">
        <v>233</v>
      </c>
      <c t="s" r="D16" s="4">
        <v>234</v>
      </c>
      <c t="s" r="E16" s="4">
        <v>235</v>
      </c>
    </row>
    <row spans="1:9" r="17">
      <c t="s" r="A17" s="4">
        <v>236</v>
      </c>
      <c t="n" r="C17" s="11">
        <v>1.35</v>
      </c>
    </row>
    <row spans="1:9" r="18">
      <c t="s" r="A18" s="4">
        <v>237</v>
      </c>
      <c t="n" r="I18" s="7">
        <v>5200000</v>
      </c>
    </row>
    <row spans="1:9" r="19">
      <c t="s" r="A19" s="4">
        <v>238</v>
      </c>
      <c t="n" r="I19" s="7">
        <v>3850000</v>
      </c>
    </row>
    <row spans="1:9" r="20">
      <c t="s" r="A20" s="4">
        <v>239</v>
      </c>
    </row>
    <row spans="1:9" r="21">
      <c t="s" r="A21" s="3">
        <v>220</v>
      </c>
    </row>
    <row spans="1:9" r="22">
      <c t="s" r="A22" s="4">
        <v>240</v>
      </c>
      <c t="n" r="C22" s="7">
        <v>400000</v>
      </c>
    </row>
    <row spans="1:9" r="23">
      <c t="s" r="A23" s="4">
        <v>241</v>
      </c>
    </row>
    <row spans="1:9" r="24">
      <c t="s" r="A24" s="3">
        <v>220</v>
      </c>
    </row>
    <row spans="1:9" r="25">
      <c t="s" r="A25" s="4">
        <v>240</v>
      </c>
      <c t="n" r="C25" s="7">
        <v>250000</v>
      </c>
    </row>
    <row spans="1:9" r="26">
      <c t="s" r="A26" s="4">
        <v>242</v>
      </c>
    </row>
    <row spans="1:9" r="27">
      <c t="s" r="A27" s="3">
        <v>220</v>
      </c>
    </row>
    <row spans="1:9" r="28">
      <c t="s" r="A28" s="4">
        <v>243</v>
      </c>
      <c t="s" r="C28" s="4">
        <v>244</v>
      </c>
      <c t="s" r="D28" s="4">
        <v>245</v>
      </c>
      <c t="s" r="E28" s="4">
        <v>244</v>
      </c>
    </row>
    <row spans="1:9" r="29">
      <c t="s" r="A29" s="4">
        <v>246</v>
      </c>
    </row>
    <row spans="1:9" r="30">
      <c t="s" r="A30" s="3">
        <v>220</v>
      </c>
    </row>
    <row spans="1:9" r="31">
      <c t="s" r="A31" s="4">
        <v>247</v>
      </c>
      <c t="n" r="F31" s="6">
        <v>159000</v>
      </c>
      <c t="n" r="G31" s="6">
        <v>159000</v>
      </c>
    </row>
    <row spans="1:9" r="32">
      <c t="s" r="A32" s="4">
        <v>248</v>
      </c>
      <c t="n" r="F32" s="6">
        <v>159000</v>
      </c>
    </row>
    <row spans="1:9" r="33">
      <c t="s" r="A33" s="4">
        <v>249</v>
      </c>
      <c t="n" r="G33" s="6">
        <v>634000</v>
      </c>
    </row>
    <row spans="1:9" r="34">
      <c t="s" r="A34" s="4">
        <v>250</v>
      </c>
    </row>
    <row spans="1:9" r="35">
      <c t="s" r="A35" s="3">
        <v>220</v>
      </c>
    </row>
    <row spans="1:9" r="36">
      <c t="s" r="A36" s="4">
        <v>251</v>
      </c>
      <c t="n" r="F36" s="6">
        <v>0</v>
      </c>
    </row>
    <row spans="1:9" r="37">
      <c t="s" r="A37" s="4">
        <v>252</v>
      </c>
      <c t="n" r="F37" s="6">
        <v>0</v>
      </c>
    </row>
    <row spans="1:9" r="38">
      <c t="s" r="A38" s="4">
        <v>59</v>
      </c>
    </row>
    <row spans="1:9" r="39">
      <c t="s" r="A39" s="3">
        <v>220</v>
      </c>
    </row>
    <row spans="1:9" r="40">
      <c t="s" r="A40" s="4">
        <v>227</v>
      </c>
      <c t="n" r="F40" s="6">
        <v>159000</v>
      </c>
      <c t="n" r="G40" s="6">
        <v>159000</v>
      </c>
    </row>
    <row spans="1:9" r="41">
      <c t="s" r="A41" s="4">
        <v>253</v>
      </c>
      <c t="n" r="F41" s="6">
        <v>159000</v>
      </c>
      <c t="n" r="G41" s="6">
        <v>159000</v>
      </c>
    </row>
    <row spans="1:9" r="42">
      <c t="s" r="A42" s="4">
        <v>254</v>
      </c>
    </row>
    <row spans="1:9" r="43">
      <c t="s" r="A43" s="3">
        <v>220</v>
      </c>
    </row>
    <row spans="1:9" r="44">
      <c t="s" r="A44" s="4">
        <v>253</v>
      </c>
      <c t="n" r="F44" s="7">
        <v>0</v>
      </c>
      <c t="n" r="G44" s="7">
        <v>0</v>
      </c>
    </row>
    <row spans="1:9" r="45">
      <c t="s" r="A45" s="4">
        <v>255</v>
      </c>
    </row>
    <row spans="1:9" r="46">
      <c t="s" r="A46" s="3">
        <v>220</v>
      </c>
    </row>
    <row spans="1:9" r="47">
      <c t="s" r="A47" s="4">
        <v>233</v>
      </c>
      <c t="s" r="C47" s="4">
        <v>235</v>
      </c>
    </row>
    <row spans="1:9" r="48">
      <c t="s" r="A48" s="4">
        <v>256</v>
      </c>
    </row>
    <row spans="1:9" r="49">
      <c t="s" r="A49" s="3">
        <v>220</v>
      </c>
    </row>
    <row spans="1:9" r="50">
      <c t="s" r="A50" s="4">
        <v>233</v>
      </c>
      <c t="s" r="C50" s="4">
        <v>2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3</v>
      </c>
      <c t="s" r="B1" s="2">
        <v>2</v>
      </c>
      <c t="s" r="C1" s="2">
        <v>23</v>
      </c>
    </row>
    <row spans="1:3" r="2">
      <c t="s" r="A2" s="4">
        <v>54</v>
      </c>
      <c t="n" r="B2" s="7">
        <v>14</v>
      </c>
      <c t="n" r="C2" s="7">
        <v>14</v>
      </c>
    </row>
    <row spans="1:3" r="3">
      <c t="s" r="A3" s="4">
        <v>55</v>
      </c>
      <c t="n" r="B3" s="8">
        <v>0.001</v>
      </c>
      <c t="n" r="C3" s="8">
        <v>0.001</v>
      </c>
    </row>
    <row spans="1:3" r="4">
      <c t="s" r="A4" s="4">
        <v>56</v>
      </c>
      <c t="n" r="B4" s="6">
        <v>100000000</v>
      </c>
      <c t="n" r="C4" s="6">
        <v>100000000</v>
      </c>
    </row>
    <row spans="1:3" r="5">
      <c t="s" r="A5" s="4">
        <v>57</v>
      </c>
      <c t="n" r="B5" s="6">
        <v>6084241</v>
      </c>
      <c t="n" r="C5" s="6">
        <v>6084241</v>
      </c>
    </row>
    <row spans="1:3" r="6">
      <c t="s" r="A6" s="4">
        <v>58</v>
      </c>
      <c t="n" r="B6" s="6">
        <v>6084241</v>
      </c>
      <c t="n" r="C6" s="6">
        <v>6084241</v>
      </c>
    </row>
    <row spans="1:3" r="7">
      <c t="s" r="A7" s="4">
        <v>59</v>
      </c>
    </row>
    <row spans="1:3" r="8">
      <c t="s" r="A8" s="4">
        <v>54</v>
      </c>
      <c t="n" r="B8" s="7">
        <v>159</v>
      </c>
      <c t="n" r="C8" s="7">
        <v>1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t="s" r="A1" s="1">
        <v>257</v>
      </c>
      <c t="s" r="B1" s="2">
        <v>1</v>
      </c>
    </row>
    <row spans="1:4" r="2">
      <c t="s" r="B2" s="2">
        <v>2</v>
      </c>
      <c t="s" r="C2" s="2">
        <v>61</v>
      </c>
      <c t="s" r="D2" s="2">
        <v>23</v>
      </c>
    </row>
    <row spans="1:4" r="3">
      <c t="s" r="A3" s="3">
        <v>132</v>
      </c>
    </row>
    <row spans="1:4" r="4">
      <c t="s" r="A4" s="4">
        <v>258</v>
      </c>
      <c t="n" r="B4" s="7">
        <v>7592000</v>
      </c>
      <c t="n" r="D4" s="7">
        <v>8286000</v>
      </c>
    </row>
    <row spans="1:4" r="5">
      <c t="s" r="A5" s="4">
        <v>186</v>
      </c>
      <c t="n" r="B5" s="6">
        <v>552000</v>
      </c>
      <c t="n" r="D5" s="6">
        <v>552000</v>
      </c>
    </row>
    <row spans="1:4" r="6">
      <c t="s" r="A6" s="4">
        <v>63</v>
      </c>
      <c t="n" r="B6" s="6">
        <v>8144000</v>
      </c>
      <c t="n" r="D6" s="7">
        <v>8838000</v>
      </c>
    </row>
    <row spans="1:4" r="7">
      <c t="s" r="A7" s="4">
        <v>259</v>
      </c>
      <c t="n" r="B7" s="6">
        <v>302000</v>
      </c>
      <c t="n" r="C7" s="7">
        <v>696000</v>
      </c>
    </row>
    <row spans="1:4" r="8">
      <c t="s" r="A8" s="4">
        <v>70</v>
      </c>
      <c t="n" r="B8" s="7">
        <v>641000</v>
      </c>
      <c t="n" r="C8"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260</v>
      </c>
      <c t="s" r="B1" s="2">
        <v>1</v>
      </c>
    </row>
    <row spans="1:3" r="2">
      <c t="s" r="B2" s="2">
        <v>2</v>
      </c>
      <c t="s" r="C2" s="2">
        <v>61</v>
      </c>
    </row>
    <row spans="1:3" r="3">
      <c t="s" r="A3" s="3">
        <v>135</v>
      </c>
    </row>
    <row spans="1:3" r="4">
      <c t="s" r="A4" s="4">
        <v>261</v>
      </c>
      <c t="n" r="B4" s="7">
        <v>2222</v>
      </c>
    </row>
    <row spans="1:3" r="5">
      <c t="s" r="A5" s="4">
        <v>262</v>
      </c>
      <c t="n" r="B5" s="7">
        <v>36</v>
      </c>
      <c t="n" r="C5" s="7">
        <v>31</v>
      </c>
    </row>
    <row spans="1:3" r="6">
      <c t="s" r="A6" s="4">
        <v>263</v>
      </c>
      <c t="s" r="B6" s="4">
        <v>28</v>
      </c>
    </row>
    <row spans="1:3" r="7">
      <c t="s" r="A7" s="4">
        <v>264</v>
      </c>
      <c t="n" r="B7" s="7">
        <v>-24</v>
      </c>
    </row>
    <row spans="1:3" r="8">
      <c t="s" r="A8" s="4">
        <v>261</v>
      </c>
      <c t="n" r="B8" s="7">
        <v>22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4"/>
    <col customWidth="1" max="3" min="3" width="16"/>
    <col customWidth="1" max="4" min="4" width="14"/>
  </cols>
  <sheetData>
    <row spans="1:4" r="1">
      <c t="s" r="A1" s="1">
        <v>265</v>
      </c>
      <c t="s" r="B1" s="2">
        <v>266</v>
      </c>
      <c t="s" r="C1" s="2">
        <v>2</v>
      </c>
      <c t="s" r="D1" s="2">
        <v>267</v>
      </c>
    </row>
    <row spans="1:4" r="2">
      <c t="s" r="A2" s="3">
        <v>268</v>
      </c>
    </row>
    <row spans="1:4" r="3">
      <c t="s" r="A3" s="4">
        <v>269</v>
      </c>
      <c t="n" r="C3" s="7">
        <v>40000000</v>
      </c>
    </row>
    <row spans="1:4" r="4">
      <c t="s" r="A4" s="4">
        <v>270</v>
      </c>
      <c t="n" r="B4" s="7">
        <v>3200000</v>
      </c>
      <c t="n" r="D4" s="7">
        <v>7800000</v>
      </c>
    </row>
    <row spans="1:4" r="5">
      <c t="s" r="A5" s="4">
        <v>271</v>
      </c>
      <c t="s" r="B5" s="4">
        <v>272</v>
      </c>
    </row>
    <row spans="1:4" r="6">
      <c t="s" r="A6" s="4">
        <v>273</v>
      </c>
      <c t="s" r="C6" s="4">
        <v>274</v>
      </c>
    </row>
    <row spans="1:4" r="7">
      <c t="s" r="A7" s="4">
        <v>275</v>
      </c>
      <c t="s" r="C7" s="4">
        <v>2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7</v>
      </c>
      <c t="s" r="B1" s="2">
        <v>1</v>
      </c>
    </row>
    <row spans="1:3" r="2">
      <c t="s" r="B2" s="2">
        <v>2</v>
      </c>
      <c t="s" r="C2" s="2">
        <v>23</v>
      </c>
    </row>
    <row spans="1:3" r="3">
      <c t="s" r="A3" s="3">
        <v>268</v>
      </c>
    </row>
    <row spans="1:3" r="4">
      <c t="s" r="A4" s="4">
        <v>278</v>
      </c>
      <c t="n" r="B4" s="7">
        <v>2238</v>
      </c>
      <c t="n" r="C4" s="7">
        <v>869</v>
      </c>
    </row>
    <row spans="1:3" r="5">
      <c t="s" r="A5" s="4">
        <v>279</v>
      </c>
      <c t="n" r="B5" s="6">
        <v>-9</v>
      </c>
      <c t="n" r="C5" s="6">
        <v>-10</v>
      </c>
    </row>
    <row spans="1:3" r="6">
      <c t="s" r="A6" s="4">
        <v>280</v>
      </c>
      <c t="n" r="B6" s="6">
        <v>2229</v>
      </c>
      <c t="n" r="C6" s="6">
        <v>859</v>
      </c>
    </row>
    <row spans="1:3" r="7">
      <c t="s" r="A7" s="4">
        <v>281</v>
      </c>
      <c t="n" r="B7" s="6">
        <v>165</v>
      </c>
      <c t="n" r="C7" s="6">
        <v>152</v>
      </c>
    </row>
    <row spans="1:3" r="8">
      <c t="s" r="A8" s="4">
        <v>282</v>
      </c>
      <c t="n" r="B8" s="6">
        <v>2394</v>
      </c>
      <c t="n" r="C8" s="6">
        <v>1011</v>
      </c>
    </row>
    <row spans="1:3" r="9">
      <c t="s" r="A9" s="4">
        <v>283</v>
      </c>
      <c t="n" r="B9" s="6">
        <v>-73</v>
      </c>
      <c t="n" r="C9" s="6">
        <v>-65</v>
      </c>
    </row>
    <row spans="1:3" r="10">
      <c t="s" r="A10" s="4">
        <v>284</v>
      </c>
      <c t="n" r="B10" s="6">
        <v>2321</v>
      </c>
      <c t="n" r="C10" s="7">
        <v>946</v>
      </c>
    </row>
    <row spans="1:3" r="11">
      <c t="s" r="A11" s="4">
        <v>285</v>
      </c>
      <c t="n" r="B11" s="7">
        <v>10</v>
      </c>
    </row>
    <row spans="1:3" r="12">
      <c t="s" r="A12" s="4">
        <v>286</v>
      </c>
    </row>
    <row spans="1:3" r="13">
      <c t="s" r="A13" s="3">
        <v>268</v>
      </c>
    </row>
    <row spans="1:3" r="14">
      <c t="s" r="A14" s="4">
        <v>287</v>
      </c>
      <c t="s" r="B14" s="4">
        <v>288</v>
      </c>
    </row>
    <row spans="1:3" r="15">
      <c t="s" r="A15" s="4">
        <v>289</v>
      </c>
    </row>
    <row spans="1:3" r="16">
      <c t="s" r="A16" s="3">
        <v>268</v>
      </c>
    </row>
    <row spans="1:3" r="17">
      <c t="s" r="A17" s="4">
        <v>287</v>
      </c>
      <c t="s" r="B17"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1</v>
      </c>
      <c t="s" r="B1" s="2">
        <v>1</v>
      </c>
    </row>
    <row spans="1:3" r="2">
      <c t="s" r="B2" s="2">
        <v>2</v>
      </c>
      <c t="s" r="C2" s="2">
        <v>61</v>
      </c>
    </row>
    <row spans="1:3" r="3">
      <c t="s" r="A3" s="3">
        <v>292</v>
      </c>
    </row>
    <row spans="1:3" r="4">
      <c t="s" r="A4" s="4">
        <v>293</v>
      </c>
      <c t="s" r="B4" s="4">
        <v>294</v>
      </c>
    </row>
    <row spans="1:3" r="5">
      <c t="s" r="A5" s="4">
        <v>295</v>
      </c>
      <c t="s" r="B5" s="4">
        <v>296</v>
      </c>
    </row>
    <row spans="1:3" r="6">
      <c t="s" r="A6" s="4">
        <v>297</v>
      </c>
      <c t="s" r="B6" s="4">
        <v>298</v>
      </c>
    </row>
    <row spans="1:3" r="7">
      <c t="s" r="A7" s="4">
        <v>299</v>
      </c>
      <c t="n" r="B7" s="7">
        <v>15000</v>
      </c>
      <c t="n" r="C7" s="7">
        <v>1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0</v>
      </c>
      <c t="s" r="B1" s="2">
        <v>2</v>
      </c>
      <c t="s" r="C1" s="2">
        <v>23</v>
      </c>
    </row>
    <row spans="1:3" r="2">
      <c t="s" r="A2" s="3">
        <v>301</v>
      </c>
    </row>
    <row spans="1:3" r="3">
      <c t="s" r="A3" s="4">
        <v>302</v>
      </c>
      <c t="n" r="B3" s="7">
        <v>1669</v>
      </c>
      <c t="n" r="C3" s="7">
        <v>1633</v>
      </c>
    </row>
    <row spans="1:3" r="4">
      <c t="s" r="A4" s="4">
        <v>303</v>
      </c>
      <c t="n" r="B4" s="6">
        <v>-75</v>
      </c>
      <c t="n" r="C4" s="6">
        <v>-60</v>
      </c>
    </row>
    <row spans="1:3" r="5">
      <c t="s" r="A5" s="4">
        <v>33</v>
      </c>
      <c t="n" r="B5" s="7">
        <v>1594</v>
      </c>
      <c t="n" r="C5" s="7">
        <v>15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32"/>
    <col customWidth="1" max="3" min="3" width="21"/>
    <col customWidth="1" max="4" min="4" width="21"/>
  </cols>
  <sheetData>
    <row spans="1:4" r="1">
      <c t="s" r="A1" s="1">
        <v>304</v>
      </c>
      <c t="s" r="B1" s="2">
        <v>1</v>
      </c>
      <c t="s" r="D1" s="2">
        <v>305</v>
      </c>
    </row>
    <row spans="1:4" r="2">
      <c t="s" r="B2" s="2">
        <v>306</v>
      </c>
      <c t="s" r="C2" s="2">
        <v>307</v>
      </c>
      <c t="s" r="D2" s="2">
        <v>217</v>
      </c>
    </row>
    <row spans="1:4" r="3">
      <c t="s" r="A3" s="3">
        <v>308</v>
      </c>
    </row>
    <row spans="1:4" r="4">
      <c t="s" r="A4" s="4">
        <v>67</v>
      </c>
      <c t="n" r="B4" s="7">
        <v>839000</v>
      </c>
      <c t="n" r="C4" s="7">
        <v>1202000</v>
      </c>
    </row>
    <row spans="1:4" r="5">
      <c t="s" r="A5" s="4">
        <v>309</v>
      </c>
      <c t="n" r="B5" s="7">
        <v>124000</v>
      </c>
      <c t="n" r="D5" s="7">
        <v>142000</v>
      </c>
    </row>
    <row spans="1:4" r="6">
      <c t="s" r="A6" s="4">
        <v>310</v>
      </c>
    </row>
    <row spans="1:4" r="7">
      <c t="s" r="A7" s="3">
        <v>308</v>
      </c>
    </row>
    <row spans="1:4" r="8">
      <c t="s" r="A8" s="4">
        <v>311</v>
      </c>
      <c t="n" r="B8" s="6">
        <v>1</v>
      </c>
    </row>
    <row spans="1:4" r="9">
      <c t="s" r="A9" s="4">
        <v>312</v>
      </c>
      <c t="n" r="B9" s="7">
        <v>386000</v>
      </c>
    </row>
    <row spans="1:4" r="10">
      <c t="s" r="A10" s="4">
        <v>289</v>
      </c>
    </row>
    <row spans="1:4" r="11">
      <c t="s" r="A11" s="3">
        <v>308</v>
      </c>
    </row>
    <row spans="1:4" r="12">
      <c t="s" r="A12" s="4">
        <v>313</v>
      </c>
      <c t="n" r="B12" s="6">
        <v>70</v>
      </c>
    </row>
    <row spans="1:4" r="13">
      <c t="s" r="A13" s="4">
        <v>314</v>
      </c>
      <c t="n" r="B13" s="6">
        <v>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60</v>
      </c>
      <c t="s" r="B1" s="2">
        <v>1</v>
      </c>
    </row>
    <row spans="1:3" r="2">
      <c t="s" r="B2" s="2">
        <v>2</v>
      </c>
      <c t="s" r="C2" s="2">
        <v>61</v>
      </c>
    </row>
    <row spans="1:3" r="3">
      <c t="s" r="A3" s="3">
        <v>62</v>
      </c>
    </row>
    <row spans="1:3" r="4">
      <c t="s" r="A4" s="4">
        <v>63</v>
      </c>
      <c t="n" r="B4" s="7">
        <v>782000</v>
      </c>
      <c t="n" r="C4" s="7">
        <v>1518000</v>
      </c>
    </row>
    <row spans="1:3" r="5">
      <c t="s" r="A5" s="4">
        <v>64</v>
      </c>
      <c t="n" r="B5" s="6">
        <v>150000</v>
      </c>
      <c t="n" r="C5" s="6">
        <v>116000</v>
      </c>
    </row>
    <row spans="1:3" r="6">
      <c t="s" r="A6" s="4">
        <v>65</v>
      </c>
      <c t="n" r="B6" s="6">
        <v>932000</v>
      </c>
      <c t="n" r="C6" s="6">
        <v>1634000</v>
      </c>
    </row>
    <row spans="1:3" r="7">
      <c t="s" r="A7" s="3">
        <v>66</v>
      </c>
    </row>
    <row spans="1:3" r="8">
      <c t="s" r="A8" s="4">
        <v>67</v>
      </c>
      <c t="n" r="B8" s="6">
        <v>839000</v>
      </c>
      <c t="n" r="C8" s="6">
        <v>1202000</v>
      </c>
    </row>
    <row spans="1:3" r="9">
      <c t="s" r="A9" s="4">
        <v>68</v>
      </c>
      <c t="n" r="B9" s="6">
        <v>336000</v>
      </c>
      <c t="n" r="C9" s="6">
        <v>732000</v>
      </c>
    </row>
    <row spans="1:3" r="10">
      <c t="s" r="A10" s="4">
        <v>69</v>
      </c>
      <c t="n" r="B10" s="6">
        <v>500000</v>
      </c>
      <c t="n" r="C10" s="6">
        <v>554000</v>
      </c>
    </row>
    <row spans="1:3" r="11">
      <c t="s" r="A11" s="4">
        <v>70</v>
      </c>
      <c t="n" r="B11" s="6">
        <v>641000</v>
      </c>
      <c t="n" r="C11" s="6">
        <v>0</v>
      </c>
    </row>
    <row spans="1:3" r="12">
      <c t="s" r="A12" s="4">
        <v>71</v>
      </c>
      <c t="n" r="B12" s="6">
        <v>2316000</v>
      </c>
      <c t="n" r="C12" s="6">
        <v>2488000</v>
      </c>
    </row>
    <row spans="1:3" r="13">
      <c t="s" r="A13" s="4">
        <v>72</v>
      </c>
      <c t="n" r="B13" s="6">
        <v>-1384000</v>
      </c>
      <c t="n" r="C13" s="6">
        <v>-854000</v>
      </c>
    </row>
    <row spans="1:3" r="14">
      <c t="s" r="A14" s="3">
        <v>73</v>
      </c>
    </row>
    <row spans="1:3" r="15">
      <c t="s" r="A15" s="4">
        <v>74</v>
      </c>
      <c t="n" r="B15" s="6">
        <v>-20000</v>
      </c>
      <c t="n" r="C15" s="6">
        <v>-12000</v>
      </c>
    </row>
    <row spans="1:3" r="16">
      <c t="s" r="A16" s="4">
        <v>75</v>
      </c>
      <c t="n" r="C16" s="6">
        <v>20000</v>
      </c>
    </row>
    <row spans="1:3" r="17">
      <c t="s" r="A17" s="4">
        <v>76</v>
      </c>
      <c t="n" r="B17" s="6">
        <v>-20000</v>
      </c>
      <c t="n" r="C17" s="6">
        <v>8000</v>
      </c>
    </row>
    <row spans="1:3" r="18">
      <c t="s" r="A18" s="4">
        <v>77</v>
      </c>
      <c t="n" r="B18" s="6">
        <v>-1404000</v>
      </c>
      <c t="n" r="C18" s="6">
        <v>-846000</v>
      </c>
    </row>
    <row spans="1:3" r="19">
      <c t="s" r="A19" s="4">
        <v>78</v>
      </c>
      <c t="n" r="B19" s="6">
        <v>0</v>
      </c>
      <c t="n" r="C19" s="6">
        <v>331000</v>
      </c>
    </row>
    <row spans="1:3" r="20">
      <c t="s" r="A20" s="4">
        <v>79</v>
      </c>
      <c t="n" r="B20" s="7">
        <v>-1404000</v>
      </c>
      <c t="n" r="C20" s="7">
        <v>-515000</v>
      </c>
    </row>
    <row spans="1:3" r="21">
      <c t="s" r="A21" s="3">
        <v>80</v>
      </c>
    </row>
    <row spans="1:3" r="22">
      <c t="s" r="A22" s="4">
        <v>81</v>
      </c>
      <c t="n" r="B22" s="9">
        <v>-0.23</v>
      </c>
      <c t="n" r="C22" s="9">
        <v>-0.08</v>
      </c>
    </row>
    <row spans="1:3" r="23">
      <c t="s" r="A23" s="4">
        <v>82</v>
      </c>
      <c t="n" r="B23" s="9">
        <v>-0.23</v>
      </c>
      <c t="n" r="C23" s="9">
        <v>-0.08</v>
      </c>
    </row>
    <row spans="1:3" r="24">
      <c t="s" r="A24" s="3">
        <v>83</v>
      </c>
    </row>
    <row spans="1:3" r="25">
      <c t="s" r="A25" s="4">
        <v>81</v>
      </c>
      <c t="n" r="B25" s="6">
        <v>6084241</v>
      </c>
      <c t="n" r="C25" s="6">
        <v>6084241</v>
      </c>
    </row>
    <row spans="1:3" r="26">
      <c t="s" r="A26" s="4">
        <v>84</v>
      </c>
      <c t="n" r="B26" s="6">
        <v>6084241</v>
      </c>
      <c t="n" r="C26" s="6">
        <v>60842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5</v>
      </c>
      <c t="s" r="B1" s="2">
        <v>1</v>
      </c>
    </row>
    <row spans="1:3" r="2">
      <c t="s" r="B2" s="2">
        <v>2</v>
      </c>
      <c t="s" r="C2" s="2">
        <v>61</v>
      </c>
    </row>
    <row spans="1:3" r="3">
      <c t="s" r="A3" s="3">
        <v>86</v>
      </c>
    </row>
    <row spans="1:3" r="4">
      <c t="s" r="A4" s="4">
        <v>72</v>
      </c>
      <c t="n" r="B4" s="7">
        <v>-1404000</v>
      </c>
      <c t="n" r="C4" s="7">
        <v>-515000</v>
      </c>
    </row>
    <row spans="1:3" r="5">
      <c t="s" r="A5" s="3">
        <v>87</v>
      </c>
    </row>
    <row spans="1:3" r="6">
      <c t="s" r="A6" s="4">
        <v>68</v>
      </c>
      <c t="n" r="B6" s="6">
        <v>336000</v>
      </c>
      <c t="n" r="C6" s="6">
        <v>732000</v>
      </c>
    </row>
    <row spans="1:3" r="7">
      <c t="s" r="A7" s="4">
        <v>88</v>
      </c>
      <c t="n" r="B7" s="6">
        <v>1000</v>
      </c>
      <c t="n" r="C7" s="6">
        <v>4000</v>
      </c>
    </row>
    <row spans="1:3" r="8">
      <c t="s" r="A8" s="4">
        <v>89</v>
      </c>
      <c t="n" r="B8" s="6">
        <v>36000</v>
      </c>
      <c t="n" r="C8" s="6">
        <v>31000</v>
      </c>
    </row>
    <row spans="1:3" r="9">
      <c t="s" r="A9" s="4">
        <v>70</v>
      </c>
      <c t="n" r="B9" s="6">
        <v>641000</v>
      </c>
      <c t="n" r="C9" s="6">
        <v>0</v>
      </c>
    </row>
    <row spans="1:3" r="10">
      <c t="s" r="A10" s="4">
        <v>75</v>
      </c>
      <c t="n" r="C10" s="6">
        <v>-20000</v>
      </c>
    </row>
    <row spans="1:3" r="11">
      <c t="s" r="A11" s="4">
        <v>90</v>
      </c>
      <c t="n" r="B11" s="6">
        <v>2000</v>
      </c>
      <c t="n" r="C11" s="6">
        <v>3000</v>
      </c>
    </row>
    <row spans="1:3" r="12">
      <c t="s" r="A12" s="4">
        <v>91</v>
      </c>
      <c t="n" r="C12" s="6">
        <v>-331000</v>
      </c>
    </row>
    <row spans="1:3" r="13">
      <c t="s" r="A13" s="3">
        <v>92</v>
      </c>
    </row>
    <row spans="1:3" r="14">
      <c t="s" r="A14" s="4">
        <v>93</v>
      </c>
      <c t="n" r="B14" s="6">
        <v>-64000</v>
      </c>
      <c t="n" r="C14" s="6">
        <v>262000</v>
      </c>
    </row>
    <row spans="1:3" r="15">
      <c t="s" r="A15" s="4">
        <v>94</v>
      </c>
      <c t="n" r="B15" s="6">
        <v>11000</v>
      </c>
      <c t="n" r="C15" s="6">
        <v>147000</v>
      </c>
    </row>
    <row spans="1:3" r="16">
      <c t="s" r="A16" s="4">
        <v>95</v>
      </c>
      <c t="n" r="B16" s="6">
        <v>-574000</v>
      </c>
      <c t="n" r="C16" s="6">
        <v>28000</v>
      </c>
    </row>
    <row spans="1:3" r="17">
      <c t="s" r="A17" s="4">
        <v>40</v>
      </c>
      <c t="n" r="B17" s="6">
        <v>-42000</v>
      </c>
      <c t="n" r="C17" s="6">
        <v>10000</v>
      </c>
    </row>
    <row spans="1:3" r="18">
      <c t="s" r="A18" s="4">
        <v>96</v>
      </c>
      <c t="n" r="B18" s="6">
        <v>-14000</v>
      </c>
      <c t="n" r="C18" s="6">
        <v>-11000</v>
      </c>
    </row>
    <row spans="1:3" r="19">
      <c t="s" r="A19" s="4">
        <v>97</v>
      </c>
      <c t="n" r="B19" s="6">
        <v>-1071000</v>
      </c>
      <c t="n" r="C19" s="6">
        <v>340000</v>
      </c>
    </row>
    <row spans="1:3" r="20">
      <c t="s" r="A20" s="3">
        <v>98</v>
      </c>
    </row>
    <row spans="1:3" r="21">
      <c t="s" r="A21" s="4">
        <v>99</v>
      </c>
      <c t="n" r="B21" s="6">
        <v>-259000</v>
      </c>
      <c t="n" r="C21" s="6">
        <v>-409000</v>
      </c>
    </row>
    <row spans="1:3" r="22">
      <c t="s" r="A22" s="4">
        <v>100</v>
      </c>
      <c t="n" r="B22" s="6">
        <v>-36000</v>
      </c>
    </row>
    <row spans="1:3" r="23">
      <c t="s" r="A23" s="4">
        <v>101</v>
      </c>
      <c t="n" r="B23" s="6">
        <v>-6000</v>
      </c>
    </row>
    <row spans="1:3" r="24">
      <c t="s" r="A24" s="4">
        <v>102</v>
      </c>
      <c t="n" r="C24" s="6">
        <v>32000</v>
      </c>
    </row>
    <row spans="1:3" r="25">
      <c t="s" r="A25" s="4">
        <v>103</v>
      </c>
      <c t="n" r="B25" s="6">
        <v>-301000</v>
      </c>
      <c t="n" r="C25" s="6">
        <v>-377000</v>
      </c>
    </row>
    <row spans="1:3" r="26">
      <c t="s" r="A26" s="3">
        <v>104</v>
      </c>
    </row>
    <row spans="1:3" r="27">
      <c t="s" r="A27" s="4">
        <v>105</v>
      </c>
      <c t="n" r="B27" s="6">
        <v>-491000</v>
      </c>
      <c t="n" r="C27" s="6">
        <v>-1415000</v>
      </c>
    </row>
    <row spans="1:3" r="28">
      <c t="s" r="A28" s="4">
        <v>106</v>
      </c>
      <c t="n" r="B28" s="6">
        <v>1850000</v>
      </c>
      <c t="n" r="C28" s="6">
        <v>1500000</v>
      </c>
    </row>
    <row spans="1:3" r="29">
      <c t="s" r="A29" s="4">
        <v>107</v>
      </c>
      <c t="n" r="B29" s="6">
        <v>1359000</v>
      </c>
      <c t="n" r="C29" s="6">
        <v>85000</v>
      </c>
    </row>
    <row spans="1:3" r="30">
      <c t="s" r="A30" s="4">
        <v>108</v>
      </c>
      <c t="n" r="B30" s="6">
        <v>-13000</v>
      </c>
      <c t="n" r="C30" s="6">
        <v>48000</v>
      </c>
    </row>
    <row spans="1:3" r="31">
      <c t="s" r="A31" s="4">
        <v>109</v>
      </c>
      <c t="n" r="B31" s="6">
        <v>40000</v>
      </c>
      <c t="n" r="C31" s="6">
        <v>35000</v>
      </c>
    </row>
    <row spans="1:3" r="32">
      <c t="s" r="A32" s="4">
        <v>110</v>
      </c>
      <c t="n" r="B32" s="6">
        <v>27000</v>
      </c>
      <c t="n" r="C32" s="6">
        <v>83000</v>
      </c>
    </row>
    <row spans="1:3" r="33">
      <c t="s" r="A33" s="3">
        <v>111</v>
      </c>
    </row>
    <row spans="1:3" r="34">
      <c t="s" r="A34" s="4">
        <v>112</v>
      </c>
      <c t="n" r="B34" s="6">
        <v>19000</v>
      </c>
      <c t="n" r="C34" s="6">
        <v>9000</v>
      </c>
    </row>
    <row spans="1:3" r="35">
      <c t="s" r="A35" s="3">
        <v>113</v>
      </c>
    </row>
    <row spans="1:3" r="36">
      <c t="s" r="A36" s="4">
        <v>114</v>
      </c>
      <c t="n" r="B36" s="7">
        <v>23000</v>
      </c>
      <c t="n" r="C36" s="6">
        <v>28000</v>
      </c>
    </row>
    <row spans="1:3" r="37">
      <c t="s" r="A37" s="4">
        <v>115</v>
      </c>
      <c t="n" r="C37" s="7">
        <v>1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Description Of Business And Sig</vt:lpstr>
      <vt:lpstr>Income Taxes</vt:lpstr>
      <vt:lpstr>Earnings Per Common Share</vt:lpstr>
      <vt:lpstr>Recent Accounting Pronouncement</vt:lpstr>
      <vt:lpstr>Related Party Transactions</vt:lpstr>
      <vt:lpstr>Oil And Gas Properties</vt:lpstr>
      <vt:lpstr>Asset Retirement Obligation</vt:lpstr>
      <vt:lpstr>Long-Term Debt</vt:lpstr>
      <vt:lpstr>Manufactured Methane</vt:lpstr>
      <vt:lpstr>Fair Value Measurements</vt:lpstr>
      <vt:lpstr>Commitments And Contingencies</vt:lpstr>
      <vt:lpstr>Description Of Business And S17</vt:lpstr>
      <vt:lpstr>Description Of Business And S18</vt:lpstr>
      <vt:lpstr>Earnings Per Common Share (Tabl</vt:lpstr>
      <vt:lpstr>Oil And Gas Properties (Tables)</vt:lpstr>
      <vt:lpstr>Asset Retirement Obligation (Ta</vt:lpstr>
      <vt:lpstr>Long-Term Debt (Tables)</vt:lpstr>
      <vt:lpstr>Manufactured Methane (Tables)</vt:lpstr>
      <vt:lpstr>Description Of Business And S24</vt:lpstr>
      <vt:lpstr>Description Of Business And S25</vt:lpstr>
      <vt:lpstr>Description Of Business And S26</vt:lpstr>
      <vt:lpstr>Income Taxes (Details)</vt:lpstr>
      <vt:lpstr>Earnings Per Common Share (Deta</vt:lpstr>
      <vt:lpstr>Related Party Transactions (Det</vt:lpstr>
      <vt:lpstr>Oil And Gas Properties (Details</vt:lpstr>
      <vt:lpstr>Asset Retirement Obligation (De</vt:lpstr>
      <vt:lpstr>Long-Term Debt (Narrative) (Det</vt:lpstr>
      <vt:lpstr>Long-Term Debt (Schedule Of Lon</vt:lpstr>
      <vt:lpstr>Manufactured Methane (Narrative</vt:lpstr>
      <vt:lpstr>Manufactured Methane (Methane F</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9:02:35Z</dcterms:created>
  <dcterms:modified xmlns:dcterms="http://purl.org/dc/terms/" xmlns:xsi="http://www.w3.org/2001/XMLSchema-instance" xsi:type="dcterms:W3CDTF">2016-05-13T09:02:35Z</dcterms:modified>
  <dc:title xmlns:dc="http://purl.org/dc/elements/1.1/">Untitled</dc:title>
  <dc:description xmlns:dc="http://purl.org/dc/elements/1.1/"/>
  <dc:subject xmlns:dc="http://purl.org/dc/elements/1.1/"/>
  <cp:keywords/>
  <cp:category/>
</cp:coreProperties>
</file>